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ignificant Customer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ivestiture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Significant Customers (Tables)" sheetId="28" state="visible" r:id="rId28"/>
    <sheet xmlns:r="http://schemas.openxmlformats.org/officeDocument/2006/relationships" name="Nature of Operations and Basi_2" sheetId="29" state="visible" r:id="rId29"/>
    <sheet xmlns:r="http://schemas.openxmlformats.org/officeDocument/2006/relationships" name="Significant Accounting Polici_3" sheetId="30" state="visible" r:id="rId30"/>
    <sheet xmlns:r="http://schemas.openxmlformats.org/officeDocument/2006/relationships" name="Divestitures - GF&amp;F Sale (Detai" sheetId="31" state="visible" r:id="rId31"/>
    <sheet xmlns:r="http://schemas.openxmlformats.org/officeDocument/2006/relationships" name="Divestitures - GF&amp;F Operation R" sheetId="32" state="visible" r:id="rId32"/>
    <sheet xmlns:r="http://schemas.openxmlformats.org/officeDocument/2006/relationships" name="Divestitures - 3DMT Discontinue" sheetId="33" state="visible" r:id="rId33"/>
    <sheet xmlns:r="http://schemas.openxmlformats.org/officeDocument/2006/relationships" name="Divestitures - 3DMT Balance She" sheetId="34" state="visible" r:id="rId34"/>
    <sheet xmlns:r="http://schemas.openxmlformats.org/officeDocument/2006/relationships" name="Divestitures - 3DMT Cash Flows " sheetId="35" state="visible" r:id="rId35"/>
    <sheet xmlns:r="http://schemas.openxmlformats.org/officeDocument/2006/relationships" name="Inventory (Details)" sheetId="36" state="visible" r:id="rId36"/>
    <sheet xmlns:r="http://schemas.openxmlformats.org/officeDocument/2006/relationships" name="Property and Equipment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Debt - Long-term Debt Payable (" sheetId="40" state="visible" r:id="rId40"/>
    <sheet xmlns:r="http://schemas.openxmlformats.org/officeDocument/2006/relationships" name="Debt - Senior Credit Agreement " sheetId="41" state="visible" r:id="rId41"/>
    <sheet xmlns:r="http://schemas.openxmlformats.org/officeDocument/2006/relationships" name="Debt - Subordinated Term Loan (" sheetId="42" state="visible" r:id="rId42"/>
    <sheet xmlns:r="http://schemas.openxmlformats.org/officeDocument/2006/relationships" name="Debt - Loan Contract (Details)" sheetId="43" state="visible" r:id="rId43"/>
    <sheet xmlns:r="http://schemas.openxmlformats.org/officeDocument/2006/relationships" name="Debt - Future Debt Payments (De"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Share-Based Compensation (Detai"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Segment Information - Summarize" sheetId="50" state="visible" r:id="rId50"/>
    <sheet xmlns:r="http://schemas.openxmlformats.org/officeDocument/2006/relationships" name="Significant Customer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43">
  <si>
    <t>Document and Entity Information - shares</t>
  </si>
  <si>
    <t>9 Months Ended</t>
  </si>
  <si>
    <t>Mar. 31, 2019</t>
  </si>
  <si>
    <t>May 17, 2019</t>
  </si>
  <si>
    <t>Document and Entity Information</t>
  </si>
  <si>
    <t>Entity Registrant Name</t>
  </si>
  <si>
    <t>ARC Group Worldwide, Inc.</t>
  </si>
  <si>
    <t>Entity Central Index Key</t>
  </si>
  <si>
    <t>0000826326</t>
  </si>
  <si>
    <t>Document Type</t>
  </si>
  <si>
    <t>10-Q</t>
  </si>
  <si>
    <t>Document Period End Date</t>
  </si>
  <si>
    <t>Mar. 31,
		2019</t>
  </si>
  <si>
    <t>Amendment Flag</t>
  </si>
  <si>
    <t>false</t>
  </si>
  <si>
    <t>Current Fiscal Year End Date</t>
  </si>
  <si>
    <t>--06-30</t>
  </si>
  <si>
    <t>Entity Current Reporting Status</t>
  </si>
  <si>
    <t>Yes</t>
  </si>
  <si>
    <t>Entity Filer Category</t>
  </si>
  <si>
    <t>Non-accelerated Filer</t>
  </si>
  <si>
    <t>Entity Common Stock, Shares Outstanding</t>
  </si>
  <si>
    <t>Document Fiscal Year Focus</t>
  </si>
  <si>
    <t>2019</t>
  </si>
  <si>
    <t>Document Fiscal Period Focus</t>
  </si>
  <si>
    <t>Q3</t>
  </si>
  <si>
    <t>Entity Small Business</t>
  </si>
  <si>
    <t>true</t>
  </si>
  <si>
    <t>Entity Emerging Growth Company</t>
  </si>
  <si>
    <t>Consolidated Statements of Operations - USD ($) $ in Thousands</t>
  </si>
  <si>
    <t>3 Months Ended</t>
  </si>
  <si>
    <t>Apr. 01, 2018</t>
  </si>
  <si>
    <t>Consolidated Statements of Operations</t>
  </si>
  <si>
    <t>Sales</t>
  </si>
  <si>
    <t>Cost of sales</t>
  </si>
  <si>
    <t>Gross profit (deficit)</t>
  </si>
  <si>
    <t>Selling, general and administrative</t>
  </si>
  <si>
    <t>Loss from operations</t>
  </si>
  <si>
    <t>Other income (expense), net</t>
  </si>
  <si>
    <t>Interest expense, net</t>
  </si>
  <si>
    <t>Loss before income taxes</t>
  </si>
  <si>
    <t>Income tax benefit</t>
  </si>
  <si>
    <t>Net loss from continuing operations</t>
  </si>
  <si>
    <t>Loss on sale of subsidiaries and loss from discontinued operations, net of tax</t>
  </si>
  <si>
    <t>Net loss</t>
  </si>
  <si>
    <t>Net loss per common share, basic and diluted:</t>
  </si>
  <si>
    <t>Continuing operations (in dollars per share)</t>
  </si>
  <si>
    <t>Discontinued operations (in dollars per share)</t>
  </si>
  <si>
    <t>ARC Group Worldwide, Inc. (in dollars per share)</t>
  </si>
  <si>
    <t>Weighted average common shares outstanding:</t>
  </si>
  <si>
    <t>Basic and diluted (in shares)</t>
  </si>
  <si>
    <t>Consolidated Balance Sheets - USD ($) $ in Thousands</t>
  </si>
  <si>
    <t>Jun. 30, 2018</t>
  </si>
  <si>
    <t>Current assets:</t>
  </si>
  <si>
    <t>Cash</t>
  </si>
  <si>
    <t>Accounts receivable, net</t>
  </si>
  <si>
    <t>Inventories, net</t>
  </si>
  <si>
    <t>Prepaid expenses and other current assets</t>
  </si>
  <si>
    <t>Current assets of discontinued operations</t>
  </si>
  <si>
    <t>Total current assets</t>
  </si>
  <si>
    <t>Property and equipment, net</t>
  </si>
  <si>
    <t>Goodwill</t>
  </si>
  <si>
    <t>Intangible assets, net</t>
  </si>
  <si>
    <t>Other</t>
  </si>
  <si>
    <t>Long-term assets of discontinued operations</t>
  </si>
  <si>
    <t>Total assets</t>
  </si>
  <si>
    <t>Current liabilities:</t>
  </si>
  <si>
    <t>Accounts payable</t>
  </si>
  <si>
    <t>Accrued expenses and other current liabilities</t>
  </si>
  <si>
    <t>Deferred revenue</t>
  </si>
  <si>
    <t>Bank borrowings, current portion of long-term debt and unamortized financing costs</t>
  </si>
  <si>
    <t>Capital lease obligations, current portion</t>
  </si>
  <si>
    <t>Accrued escrow obligations, current portion</t>
  </si>
  <si>
    <t>Current liabilities of discontinued operations</t>
  </si>
  <si>
    <t>Total current liabilities</t>
  </si>
  <si>
    <t>Long-term debt, net of current portion and unamortized financing costs</t>
  </si>
  <si>
    <t>Capital lease obligations, net of current portion</t>
  </si>
  <si>
    <t>Other long-term liabilities</t>
  </si>
  <si>
    <t>Long-term liabilities of discontinued operations</t>
  </si>
  <si>
    <t>Total liabilities</t>
  </si>
  <si>
    <t>Commitments and contingencies (Note 11)</t>
  </si>
  <si>
    <t xml:space="preserve"> </t>
  </si>
  <si>
    <t>Stockholders' Equity:</t>
  </si>
  <si>
    <t>Preferred stock, $0.001 par value, 2,000,000 shares authorized, no shares issued and outstanding</t>
  </si>
  <si>
    <t>Common stock, $0.0005 par value, 250,000,000 shares authorized; 23,385,657 shares issued and 23,377,256 shares issued and outstanding at March 31, 2019, and 23,324,316 shares issued and 23,315,915 shares issued and outstanding at June 30, 2018</t>
  </si>
  <si>
    <t>Treasury stock, at cost; 8,401 shares at March 31, 2019 and June 30, 2018</t>
  </si>
  <si>
    <t>Additional paid-in capital</t>
  </si>
  <si>
    <t>Accumulated deficit</t>
  </si>
  <si>
    <t>Accumulated other comprehensive income (los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Changes in Stockholders' Equity - USD ($) $ in Thousands</t>
  </si>
  <si>
    <t>Common Stock</t>
  </si>
  <si>
    <t>Treasury Stock</t>
  </si>
  <si>
    <t>Retained earnings (accumulated deficit)</t>
  </si>
  <si>
    <t>Total</t>
  </si>
  <si>
    <t>Balance at Jun. 30, 2017</t>
  </si>
  <si>
    <t>Balance (in shares) at Jun. 30, 2017</t>
  </si>
  <si>
    <t>Increase (Decrease) in Stockholders' Equity</t>
  </si>
  <si>
    <t>Shares issuance for exercise of options (in shares)</t>
  </si>
  <si>
    <t>Share-based compensation expense</t>
  </si>
  <si>
    <t>Shares issued under employee stock purchase plan</t>
  </si>
  <si>
    <t>Shares issued under employee stock purchase plan (in shares)</t>
  </si>
  <si>
    <t>Currency translation adjustment</t>
  </si>
  <si>
    <t>Balance at Oct. 01, 2017</t>
  </si>
  <si>
    <t>Balance (in shares) at Oct. 01, 2017</t>
  </si>
  <si>
    <t>Balance at Apr. 01, 2018</t>
  </si>
  <si>
    <t>Balance (in shares) at Apr. 01, 2018</t>
  </si>
  <si>
    <t>Shares issuance for exercise of options</t>
  </si>
  <si>
    <t>Balance at Dec. 31, 2017</t>
  </si>
  <si>
    <t>Balance (in shares) at Dec. 31, 2017</t>
  </si>
  <si>
    <t>Proceeds from rights offering, net</t>
  </si>
  <si>
    <t>Proceeds from rights offering, net (in shares)</t>
  </si>
  <si>
    <t>Balance at Jun. 30, 2018</t>
  </si>
  <si>
    <t>Balance (in shares) at Jun. 30, 2018</t>
  </si>
  <si>
    <t>Balance at Sep. 30, 2018</t>
  </si>
  <si>
    <t>Balance (in shares) at Sep. 30, 2018</t>
  </si>
  <si>
    <t>Balance at Mar. 31, 2019</t>
  </si>
  <si>
    <t>Balance (in shares) at Mar. 31, 2019</t>
  </si>
  <si>
    <t>Balance at Dec. 30, 2018</t>
  </si>
  <si>
    <t>Balance (in shares) at Dec. 30, 2018</t>
  </si>
  <si>
    <t>Consolidated Statements of Cash Flows - USD ($) $ in Thousands</t>
  </si>
  <si>
    <t>Cash flows from operating activities:</t>
  </si>
  <si>
    <t>Adjustments to reconcile net loss to net cash provided by (used in) operating activities:</t>
  </si>
  <si>
    <t>Depreciation and amortization</t>
  </si>
  <si>
    <t>Loss on sale of asset</t>
  </si>
  <si>
    <t>Loss on sale of subsidiaries</t>
  </si>
  <si>
    <t>Bad debt expense and other</t>
  </si>
  <si>
    <t>Changes in operating assets and liabilities:</t>
  </si>
  <si>
    <t>Accounts receivable</t>
  </si>
  <si>
    <t>Inventory</t>
  </si>
  <si>
    <t>Prepaid expenses and other assets</t>
  </si>
  <si>
    <t>Accrued expenses and other liabilities</t>
  </si>
  <si>
    <t>Net cash used in operating activities</t>
  </si>
  <si>
    <t>Cash flows from investing activities:</t>
  </si>
  <si>
    <t>Purchases of property and equipment</t>
  </si>
  <si>
    <t>Proceeds from sale of subsidiary</t>
  </si>
  <si>
    <t>Net cash (used in) provided by investing activities</t>
  </si>
  <si>
    <t>Cash flows from financing activities:</t>
  </si>
  <si>
    <t>Proceeds from debt issuance</t>
  </si>
  <si>
    <t>Repayments of long-term debt and capital lease obligations</t>
  </si>
  <si>
    <t>Issuance of common stock under employee stock purchase plan and exercise of stock options</t>
  </si>
  <si>
    <t>Net cash provided by financing activities</t>
  </si>
  <si>
    <t>Effect of exchange rates on cash</t>
  </si>
  <si>
    <t>Net decrease in cash</t>
  </si>
  <si>
    <t>Cash, Beginning of period</t>
  </si>
  <si>
    <t>Cash, End of period</t>
  </si>
  <si>
    <t>Supplemental disclosures of cash flow information:</t>
  </si>
  <si>
    <t>Cash paid for interest</t>
  </si>
  <si>
    <t>Cash paid for income taxes, net of refunds</t>
  </si>
  <si>
    <t>Nature of Operations and Basis of Presentation</t>
  </si>
  <si>
    <t xml:space="preserve">NOTE 1 – Nature of Operations and Basis of Presentation
Nature of Operations
ARC Group Worldwide, Inc. (the “Company” or “ARC”) is a global advanced manufacturer offering a full suite of products and services to our customers, with specific expertise in metal injection molding (“MIM”). To further advance and support our core capabilities, the Company also offers complementary services including: (i) precision metal stamping; (ii) traditional and clean room plastic injection molding; and (iii) advanced rapid and conformal tooling. Through its diverse product offerings, the Company provides its customers with a holistic prototyping and full-run production solution for both precision metal and plastic fabrication. The Company further differentiates itself from its competitors by providing innovative, custom capabilities that improve high-precision manufacturing efficiency and speed-to-market for its customers.
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reporting and pursuant to the applicable rules and regulations of the U.S. Securities and Exchange Commission (“SEC”). Pursuant to these rules and regulations, certain information and note disclosures, normally included in financial statements prepared in accordance with GAAP, have been condensed or omitted.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8,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8. The Company follows the same accounting policies for preparing quarterly and annual reports.
Principles of Consolidation
The unaudited condensed consolidated financial statements include the accounts of ARC and its wholly-owned subsidiaries. All material intercompany transactions have been eliminated in consolidation.
Correction of Immaterial Errors
In the first quarter of fiscal year 2019, the Company's management determined that there was an error with respect to the recording of the full cost absorption adjustment for inventory. The Company assessed the materiality of the misstatement both quantitatively and qualitatively and determined that the error was immaterial to all prior consolidated financial statements taken as a whole. Accordingly, prior period amounts have not been adjusted to reflect the correction of the error. The correction resulted in an increase in gross profit for the nine months ended March 31, 2019 of $1.0 million which related to the reporting period for the three months ended September 30, 2018. </t>
  </si>
  <si>
    <t>Significant Accounting Policies</t>
  </si>
  <si>
    <t>NOTE 2 –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 The Company’s significant estimates include allowance for doubtful accounts, reserve for inventory obsolescence, valuation of share-based compensation, useful lives of long-lived assets, valuation of long-lived assets, and income taxes.
Comprehensive Income (Loss)
For each of the quarters ended March 31, 2019 and April 1, 2018, there were no material differences between net loss and comprehensive loss.
Accounting Pronouncements Adopted in the Current Period
In May 2014, the FASB issued Accounting Standards Update (“ASU”) No. 2014-09, Revenue from Contracts with Customers :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in the Company’s first quarter of fiscal 2019 and the Company may transition to the standard using either the full retrospective approach or retrospectively with a cumulative effect of initially applying the amendments recognized at the date of initial application. The Company has adopted ASU 2014-09 as of July 1, 2018 and no cumulative effect of the adoption was required. We obtained an understanding of the new standard and determined that the Company will retain much of the same accounting treatment used to recognize revenue as compared to the then existing standards. See below for the Company’s updated revenue recognition policy.
Revenue Recognition
On January 1, 2018, the Company adopted Financial Accounting Standards Board (“FASB”) Accounting Standards Codification (“ASC”) 606, Revenue from Contracts with Customers and all the related amendments (the “new revenue standard”) with respect to all contracts using the modified retrospective method. As a majority of the Company’s sales revenue continues to be recognized when products are shipped from its manufacturing facility, and there was no material change in the recognition model historically applied to contracts with customers under the new revenue standard, and there was no adjustment to the opening balance of retained earnings. The impact to the Company’s results of operations is not expected to be material, on an on-going basis, because the analysis of the Company’s contracts under the new revenue standard supports a recognition model consistent with the Company’s current revenue recognition model.
The Company has historically recognized revenue from two streams, product revenue and tooling revenue. Product revenues are primarily generated from the sale of MIM and related products. Revenue from product sales is recognized as products are shipped, as the Company transfers control to the customer and is entitled to payment upon shipment.
Tooling revenue is earned from manufacturing multiple tools, molds, and assembly equipment as part of a tooling program for that customer. Each tooling program consists of a significant service of production, with highly customized products being produced for each customer. As such, each tooling agreement consists of a single performance obligation. Based on the arrangement with the customer, the Company recognizes revenue at the time products are shipped, as the Company transfers control of the tooling product to the customer and is entitled payment upon shipment.
The Company has elected to exclude from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offers assurance-type warranties for its products and does not have any material separate performance obligations related to these warranties. The Company’s historical rates of return are insignificant as a percentage of sales and, as a result, the Company does not record a reserve for returns at the time the Company recognizes revenue.
Applying the practical expedient in ASC 340-40-25-4, the Company recognizes the incremental costs of obtaining contracts as an expense when incurred since the amortization period of the assets that the Company otherwise would have recognized is one year or less.
The Company has elected the practical expedient detailed at ASC 606-10-50-13, whereas revenue for unsatisfied performance obligations that will be billed in future periods has not been disclosed.
Deferred revenue consists of customer deposits for the development of the tooling revenue component for the purpose of manufacturing the assembly part. However, as this does not trigger any income as no products have changed hands and this is done more as a collectability measure with the Customer, no other actions other than recording the deposit occur at the time of the transaction. The Company recognizes revenue and the related expenses when the customer approves and accepts delivery of the tooling part component, which is the time when the performance obligation of providing product to the customer occurs. Costs incurred related to tooling components in the process of being developed are deferred and are included as a current assets on the balance sheet.
The Company does not have material amounts of contract assets since revenue is recognized as control of goods is transferred. Contract liabilities consist of customer deposits and deferred revenue. For the nine months ended March 31, 2019, the Company recognized revenue of $0.6 million related to the deferred revenue at June 30, 2018.
In regards to the assembly parts, revenue is recognized when the assembly parts are shipped at the Company’s loading dock, which is when the customer takes control of the goods and the performance obligation is satisfied.
The Company does not examine the effects of a financing component as the timing difference between performance and payment is less than 12 months. The Company applies this practical expedient to all contracts entered into for all products.
We did not record any adjustments to our financial statements as part of the adoption of ASU 2014-09.
The Company reported segment disclosures at Note 12, which presents disaggregated revenue information for financial reporting purposes.
Recent Accounting Pronouncements
In February 2016, the FASB issued ASU No. 2016-02, Leases :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evaluating additional changes to our processes and internal controls to ensure we meet the standard’s reporting and disclosure requirements. While we continue to evaluate the effect of the standard on our consolidated financial statements, the adoption of the ASU will result in the recognition of a right of use asset and related liability with an estimated immaterial effect to our retained earnings. The Company is evaluating the requirements of this guidance and has not yet determined the impact of the adoption on its consolidated financial position, results of operations and cash flows; however, the Company’s operating lease commitments are disclosed in Note 12, Commitments and Contingencies, of the Company’s Form 10-K for the fiscal year ended June 30, 2018.
In June 2016, the FASB issued ASU No. 2016-13, Financial Instruments – Credit Losses : Topic 326 (“ASU 2016-13”), which requires entities to use a new forward-looking “expected loss” model that generally will result in the earlier recognition of allowances for losses. ASU 2016-13 is effective for annual periods beginning after December 15, 2019, including interim periods within that year. Early adoption is permitted. The adoption of ASU 2016-03 is not expected to have a material effect on the Company’s consolidated financial statements.
In January 2017, the FASB issued ASU 2017-04, Intangibles – Goodwill and Other : Topic 350 (“ASU 2017-04”), which eliminates Step 2 from the goodwill impairment test. The annual, or interim, goodwill impairment test is performed by comparing fair value of a reporting unit with its carrying amount. An impairment charge should be recognized for the amount by which the carrying amount exceeds the reporting unit’s fair value. ASU 2017-04 also eliminates the requirements for any reporting unit with a zero or negative carrying amount to perform a qualitative assessment and, if it fails that qualitative step, to perform Step 2 of the goodwill impairment test. An entity still has the option to perform the qualitative assessment for a reporting unit to determine if the quantitative impairment test is necessary. ASU 2017-04 is effective for all public businesses that are SEC filers for annual or any interim goodwill impairment tests in fiscal years beginning after December 15, 2019. The Company is currently evaluating the impact of ASU 2017-04 on the financial statements. There was no impairment noted during nine months ended March 31, 2019, but the Company expects that this standard will impact the financial statements if an impairment is indicated.</t>
  </si>
  <si>
    <t>Divestitures</t>
  </si>
  <si>
    <t>NOTE 3 – Divestitures
General Flange &amp; Forge LLC (“GF&amp;F”)
On September 15, 2017, the Company sold substantially all of the assets of GF&amp;F to GFFC Holdings, LLC (“GFFC”) for $3.0 million in cash. GFFC was owned, in part, by Quadrant Management Inc., which is an affiliate of the Company. The sale of GF&amp;F was therefore a related party transaction. The GF&amp;F sale was made pursuant to an industry-wide auction undertaken on behalf of the Company by a registered investment banking organization that managed the sale process with prospective bidders. GFFC entered into the bidding for the GF&amp;F assets only after the first rounds of the auction indicated uncertainty both in respect to the timing for closing any prospective sale and achieving the Company’s valuation objectives. Mr. Alan Quasha, CEO of Quadrant Management Inc. and Chairman of the Company’s Board of Directors, recused himself from any deliberations or voting by the Board of Directors in respect of the sale of the GF&amp;F assets to GFFC. The Board of Directors appointed a special committee consisting solely of independent directors to oversee and negotiate the sale process. The special committee engaged its own independent legal counsel to advise the special committee in respect of the drafting of the asset sale agreement and ancillary transaction documents in accordance with customary terms and conditions for transactions of this type. In this manner, the special committee was able to conclude that the sale price and the terms and conditions for the transaction were superior to any other offers, as well as fair and reasonable to the Company and its shareholders.
Below is a summary of the loss on sale of discontinued operations (in thousands):
Gross proceeds
$
3,000
Less:
Property and equipment, net
181
Accounts receivable
561
Inventory
882
Other current assets
42
Accounts payable and accrued expenses
(269)
Total net assets disposed
1,397
Goodwill
1,712
Transaction costs
394
Loss on sale of discontinued operations, before income taxes
$
(503)
The condensed consolidated statement of operations for the three and nine months ended April 1, 2018, includes the results of operations of GF&amp;F through the sale date of September 15, 2017 and the loss on the sale of GF&amp;F. Financial information for discontinued operations for the three and nine months ended March 31, 2019 and April 1, 2018 is as follows (in thousands):
For the three months ended
For the nine months ended
March 31, 2019
April 1, 2018
March 31, 2019
April 1, 2018
Sales
$
—
$
—
$
—
$
726
Cost of sales
—
—
—
(615)
Gross profit
—
—
—
111
Selling, general and administrative
—
—
—
(108)
Income from discontinued operations, before income taxes
—
—
—
3
Loss on sale of discontinued operations
—
—
—
(503)
Total loss from discontinued operations, before income taxes
—
—
—
(500)
Income tax benefit on discontinued operations
—
—
—
224
Loss from discontinued operations, net of tax
$
—
$
—
$
—
$
(276)
Cash flows from GF&amp;F for the nine months ended April 1, 2018 are combined with the cash flows from operations within each of the categories presented on the condensed consolidated statements of cash flows.
3D Material Technologies (“3DMT”)
On July 18, 2018, the Company’s Board of Directors approved a plan to explore hiring a third party to help market and sell 3DMT. On July 25, 2018, the Board of Directors entered into an agreement with a third party to transact the activities of marketing and selling 3DMT. On March 29, 2019, the Company finalized an agreement with Aerojet Rocketdyne, Inc. (“Aerojet”) for the purchase of substantially all of the assets of 3DMT. As part of the sale, Aerojet assumed all assets and liabilities of 3DMT, including future operating lease obligations in lieu of cash proceeds.
The condensed consolidated statements of operations for the three and nine months ended March 31, 2019 and April 1, 2018, respectively, include the results of operations of 3DMT disclosed as discontinued operations. Financial information for discontinued operations for the three and nine months ended March 31, 2019 and April 1, 2018 are as follows (in thousands):
For the three months ended
For the nine months ended
March 31, 2019
April 1, 2018
March 31, 2019
April 1, 2018
Sales
$
204
$
415
$
872
$
2,205
Cost of sales
(742)
(989)
(2,134)
(2,621)
Gross profit
(538)
(574)
(1,262)
(416)
Selling, general and administrative
(223)
(199)
(626)
(566)
Loss from discontinued operations, before income taxes
(761)
(773)
(1,888)
(982)
Interest expense
(7)
(14)
(37)
(65)
Other expense, net
(2,237)
—
(2,634)
2
Total loss from discontinued operations, before income taxes
(3,005)
(787)
(4,559)
(1,045)
Income tax benefit on discontinued operations
—
—
—
—
Loss from discontinued operations, net of tax
$
(3,005)
$
(787)
$
(4,559)
$
(1,045)
The condensed consolidated balance sheets for March 31, 2019 and June 30, 2018 include assets related to discontinued operations as follows (in thousands):
March 31, 2019
June 30, 2018
Current assets:
Accounts receivable, net
$
—
$
148
Inventories, net
—
225
Prepaid expenses and other current assets
—
174
Total current assets of discontinued operations
—
547
Property and equipment, net
—
3,101
Other Assets
—
26
Total assets of discontinued operations
$
—
$
3,674
Current liabilities:
Accounts payable and accrued expenses
$
—
$
449
Capital lease obligations, current portion
—
973
Total current liabilities of discontinued operations
—
1,422
Capital lease obligations, net of current portion
—
462
Total liabilities of discontinued operations
$
—
$
1,884
The Company did not reclassify its Statements of Cash Flows to reflect the various discontinued operations. Cash flows from 3DMT for the nine months ended March 31, 2019 and April 1, 2018 are combined within each of the categories presented.
March 31, 2019
April 1, 2018
Net Cash Used in Operating Activities
$
1,432
$
530
Net Cash Used in Investing Activities
—
45
Net Cash Used in Financing Activities
828
831</t>
  </si>
  <si>
    <t>NOTE 4– Inventory
Inventories consisted of the following (in thousands):
March 31, 2019
June 30, 2018
Raw materials and supplies
$
5,442
$
5,414
Work-in-process
6,739
5,907
Finished goods
4,011
3,144
16,192
14,465
Reserve for obsolescence
(1,528)
Inventory of discontinued operations
—
(225)
$
14,664
$
12,102</t>
  </si>
  <si>
    <t>Property and Equipment</t>
  </si>
  <si>
    <t>NOTE 5 – Property and Equipment
Property and equipment consisted of the following (in thousands):
Depreciable Life
March 31,
June 30,
(in years)
2019
2018
Land
—
$
1,264
$
1,264
Building and improvements
7
-
40
18,326
18,188
Machinery and equipment
3
-
12
45,317
42,899
Office furniture and equipment
3
-
10
1,639
1,267
Construction-in-process
—
1,156
3,910
Assets acquired under capital lease
5,654
2,735
73,356
Accumulated depreciation
(36,600)
(32,124)
Accumulated amortization on capital leases
(1,687)
(1,260)
$
35,069
$
Depreciation expense totaled $1.8 million and $1.7 million for the three months ended March 31, 2019 and April 1, 2018, respectively, and $5.1 million for both the nine months ended March 31, 2019 and April 1, 2018.</t>
  </si>
  <si>
    <t>Goodwill and Intangible Assets</t>
  </si>
  <si>
    <t>NOTE 6 – Goodwill and Intangible Assets
Goodwill
Total goodwill of $6.4 million is assigned to the Company’s Precision Components Group. The Company performs a goodwill impairment assessment on at least an annual basis. The Company conducts its annual goodwill impairment assessment during the fourth quarter, or more frequently, if indicators of impairment exist. During the fiscal quarter ended March 31, 2019, the Company assessed whether any such indicators of impairment existed and concluded there were none.
Intangible Assets
The following table summarizes the Company's intangible assets (in thousands):
As of March 31, 2019
As of June 30, 2018
Gross
Gross
Carrying
Accumulated
Net Carrying
Carrying
Accumulated
Net Carrying
Intangible assets:
Amount
Amortization
Amount
Amount
Amortization
Amount
Patents and tradenames
$
3,418
(1,116)
$
2,302
$
3,418
$
(945)
$
2,473
Customer relationships
24,077
(12,653)
11,424
24,077
(10,838)
13,239
Non-compete agreements
3,654
(3,642)
12
3,654
(3,096)
558
Total
$
31,149
$
(17,411)
$
13,738
$
31,149
$
(14,879)
$
16,270
Intangible assets are amortized using the straight-line method over estimated useful lives ranging from five to fifteen years. Amortization expense for identifiable intangible assets totaled $0.8 million for the three months ended March 31, 2019 and April 1, 2018, respectively, and $2.5 million for the nine months ended March 31, 2019 and April 1, 2018, respectively. Estimated future amortization expense for the next five years as of March 31 is as follows (in thousands):
Fiscal Years
Amount
Remainder of 2019
$
660
2020
2,636
2021
2,636
2022
2,636
2023
2,636
Thereafter
2,534
Total
$
13,738
There were no impairments of long-lived assets during the three and nine months ended March 31, 2019 and April 1, 2018.</t>
  </si>
  <si>
    <t>Debt</t>
  </si>
  <si>
    <t>NOTE 7 – Debt
Long-term debt payable consists of the following (in thousands):
Balance as of
March 31, 2019
June 30, 2018
Senior secured revolving loan
$
10,926
$
5,692
Senior secured mortgage-based term loans
17,179
18,765
Subordinated term loan
15,000
15,000
Total debt
43,105
39,457
Unamortized deferred financing costs
(486)
(723)
Total debt, net
42,619
38,734
Current portion of long-term debt, net of unamortized deferred financing costs
(1,604)
(1,721)
Long-term debt, net of current portion and unamortized deferred financing costs
$
41,015
$
37,013
Senior Credit Agreement
On September 29, 2016, the Company and certain of its subsidiaries, entered into a new senior asset-based lending credit agreement with Citizens Bank, N.A. (“Citizens”) subsequently amended by amendments one through eight (collectively, the “Senior ABL Credit Facility”).
The Senior ABL Credit Facility provides the Company with the following extensions of credit and loans: (1) a Revolving Commitment in the principal amount of $25.0 million (the “Senior Revolving Loan”) and (2) a mortgage-based Term Loan Commitment in the principal amount of $17.5 million (the “Term Loan”). The loans under the Senior ABL Credit Facility are secured by liens on substantially all domestic assets of the Company and guaranteed by the Company’s domestic subsidiaries who are not borrowers under the Senior ABL Credit Facility.
The aggregate amount of Senior Revolving Loans permitted under the Senior ABL Credit Facility may not exceed a borrowing base consisting of: (i) the sum of 85% of certain eligible accounts receivable, plus (ii) the lesser of 65% of the value of certain eligible inventory and 85% of the net orderly liquidation value of certain eligible inventory, plus (iii) an amount not to exceed $4.2 million, which amount will be adjusted based on the face amount of certain letters of credit issued to Citizens in connection with certain operating leases and capitalized leases, minus (iv) reserves for any amounts which the lender deems necessary or appropriate. As of March 31, 2019, the Company had $2.0 million available under the borrowing base.
Borrowings under the Senior ABL Credit Facility may be made as Base Rate Loans or Eurodollar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a) 2.50% with respect to Base Rate Loans that are Term Loans and 3.50% with respect to Eurodollar Rate Loans that are Term Loans, and (b) 2.50% with respect to Base Rate Loans that are Senior Revolving Loans and 3.50% with respect to Eurodollar Rate Loans that are Senior Revolving Loans, in each case until December 31, 2016, and thereafter the Applicable Rate will be adjusted quarterly, responsive to the Company’s Quarterly Average Availability Percentage, ranging from 1.25% to 1.75% with respect to Base Rate Loans that are Senior Revolving Loans and from 2.25% to 2.75% with respect to Eurodollar Rate Loans that are Senior Revolving Loans. In addition to interest payments on the Senior ABL Credit Facility loans, the Company will pay commitment fees to the lender of 0.375% per quarter on undrawn Senior Revolving Loans. The Company will also pay other customary fees and reimbursements of costs and disbursements to the lender.
The Senior ABL Credit Facility contains certain mandatory prepayment provisions, including mandatory prepayments due in respect of sales of assets, sales of equity securities, events of default and other customary events, with exceptions for non-core business dispositions.
The Senior ABL Credit Facility contains customary covenants and negative covenants regarding operation of the Company’s business, including maintenance of certain financial ratios, as well as restrictions on dispositions of Company assets.
In connection with the Senior ABL Credit Facility, the Company and the Borrowers together with certain subsidiaries (collectively, the “Guarantors”), have entered into an Amended and Restated Guarantee and Collateral Agreement with Citizens dated as of September 29, 2016, which secures all of the loans and credits drawn from the Senior ABL Credit Facility by the Borrowers. The security interests established under the Amended and Restated Guarantee and Collateral Agreement include senior secured liens on substantially all of the assets of the Guarantors. The Guarantors have agreed to guarantee the unconditional payment and performance to the lender of all obligations of the Borrowers under the Senior ABL Credit Facility.
On March 21, 2017, the Company entered into a first amendment to the Senior ABL Credit Facility to modify various definitions, including Consolidated EBITDA and the fixed charge coverage ratio, and amend prepayment provisions.
On May 12, 2017, the Company entered into a second amendment to the Senior ABL Credit Facility to amend the definition of capital expenditures and amend the fixed charge coverage ratio effective with the fiscal quarter ending April 2, 2017.
On September 21, 2017, the Company entered into a third amendment to the Senior ABL Credit Facility to amend the definition of Consolidated EBITDA.
On November 12, 2017, the Company entered into the Fourth Amendment to the Senior ABL Credit Facility (the “Fourth Senior Amendment”). The Fourth Senior Amendment suspended the Company’s fixed charge coverage ratio covenant through December 31, 2018. The Fourth Senior Amendment permitted the Company to make infusions of junior capital, which may consist of subordinated debt and/or equity issuances. The junior capital infusions made under the Fourth Senior Amendment will not be subject to mandatory prepayment of the Senior ABL Credit Facility, but are subject to certain limitations in respect of outstanding subordinated indebtedness. The Fourth Senior Amendment imposed a minimum revolving credit availability covenant requiring the Company to maintain at least $3,500,000 of revolving credit available at all times. The Fourth Senior Amendment also reduced the Line Cap (consisting of the lesser of the aggregate revolving credit commitment and the borrowing base) in respect of certain prepayment obligations and conditions precedent to borrowing, by reducing the borrowing base by $1,250,000. The Fourth Senior Amendment contains customary representations and warranties regarding the status of the Company and compliance with all terms and conditions of the Senior ABL Credit Facility.
On November 13, 2018, the Company entered into the Fifth Amendment to the Senior ABL Credit Facility (the “Fifth Senior Amendment”). The Fifth Senior Amendment extended the maturity date of the Senior ABL Credit Facility from August 10, 2019 to November 11, 2019.
On February 12, 2019, the Company entered into the Sixth Amendment to the Senior ABL Credit Facility (the “Sixth Senior Amendment”). The Sixth Senior Amendment extended the maturity date of the Senior ABL Credit Facility from November 11, 2019 to February 11, 2020. Additionally, it extended the effective date of the Fixed Charge Ratio to March 31, 2019 with a ratio of 1.10 to 1.00.
Subsequent to the period covered by this report, on April 12, 2019, the Company entered into the Seventh Amendment to the Senior ABL Credit Facility (the “Seventh Senior Amendment”). The Seventh Senior Amendment authorized the Company to obtain a bridge loan of $1.0 million (the “Bridge Loan”) from Quadrant Management, Inc. (“QMI”). Additionally, it permitted the Company’s minimum liquidity to be reduced to $1,750,000 effective March 31, 2019 through May 3, 2019 and waived all covenants as of March 31, 2019 until May 3, 2019.
Subsequent to the period covered by this report, on May 15, 2019, the Company entered into the Eighth Amendment to the Senior ABL Credit Facility (the “Eighth Senior Amendment”). The Eighth Senior Amendment extended the maturity date of both the Term Loan and Senior Revolving Loan to December 31, 2020. The Eighth Senior Amendment also authorized the Company to enter into a new $7.5 million junior credit agreement with QMI (the “Junior Revolving Credit Facility”). The Junior Revolving Credit Facility is described below. The Senior Revolving Loan principal amount of $25.0 million was reduced to $17.5 million by reference to the new $7.5 million Junior Revolving Credit Facility principal amount made available to the Company by QMI.
In connection with the Eighth Senior Amendment, the maturity date with respect to the Senior Revolving Loan and the Term Loan was extended to December 31, 2020, provided, however, upon repayment of Company subordinated indebtedness, the maturity date will automatically extend to five years after the Closing Date for Revolving Loans and Revolving Commitments, and with respect to the Term Loans, the earlier of the date that is, (i) ten years after the Closing Date, or (ii) the maturity date of the Revolving Loans.
The Company’s Senior ABL Credit Facility contains certain financial covenants that require the Company’s compliance. As of March 31, 2019, these financial covenants have not been met, and as part of the Seventh Senior Amendment, Citizens has waived such noncompliance.
Subordinated Term Loan Credit Agreement
On November 10, 2014, the Company and certain of its subsidiaries entered into a $20.0 million, five-year Subordinated Term Loan Credit Agreement (“Subordinated Loan Agreement”) with McLarty Capital Partners SBIC, L.P. (“McLarty”), which bears interest at 11% annually ; subsequently the Company entered into amendments one through nine. In May 2018, McLarty rebranded to become The Firmament Group (“Firmament”). Upon an event of default under the Subordinated Loan Agreement, the interest rate increases automatically by 2.00% annually. The proceeds were used to repay certain outstanding loans under the Company’s previous credit facility. ARC’s Chairman is indirectly related to McLarty; therefore, the Board of Directors appointed a special committee consisting solely of independent directors to assure that the Subordinated Loan Agreement is fair and reasonable to the Company and its shareholders.
The Subordinated Loan Agreement has been subordinated to the Senior ABL Credit Facility pursuant to a First Lien Subordination Agreement. The Subordinated Loan Agreement contains customary representations and warranties, events of default, affirmative covenants, negative covenants, and prepayment terms that are similar to those contained in the Senior ABL Credit Facility described above.
On September 22, 2017, the Company entered into a Fourth Amendment to the Subordinated Loan Agreement to amend the definition of Consolidated EBITDA and the Maximum Total Leverage Ratio.
On February 9, 2018, the Company entered into a Fifth Amendment to the Subordinated Loan Agreement to authorize discretionary omission by the administrative agent of certain non-cash items from the definition of Consolidated EBITDA and to include cash proceeds from the Rights Offering as excluded contributions of capital that will not be subject to mandatory prepayment under the terms of the Subordinated Loan Agreement.
On November 13, 2018, the Company entered into the Sixth Amendment to the Subordinated Loan Agreement (the “Sixth Subordinated Amendment”). The Sixth Subordinated Amendment extended the maturity date of the Subordinated Loan Agreement from November 11, 2019 to February 11, 2020.
On February 12, 2019, the Company entered into the Seventh Amendment to the Subordinated Loan Agreement (the “Seventh Subordinated Amendment”). The Seventh Subordinated Amendment extended the maturity date of the Subordinated Loan Agreement from February 11, 2020 to May 11, 2020.
Subsequent to the period covered by this report, on April 12, 2019, the Company entered into the Eighth Amendment to the Subordinated Loan Agreement (the “Eighth Subordinated Amendment”). The terms of the Eighth Subordinated Amendment permitted the Company to obtain the Bridge Loan and adjusted other unsecured indebtedness limitations, not to exceed in the aggregate $575,000. Additionally, the Eighth Subordinated Amendment modified the minimum availability requirements incumbent upon the Company, as defined in the Senior ABL Credit Facility, requiring availability not to be less than $2,975,000 at any time prior to June 30, 2019 (or less than $1,487,500 until May 3, 2019). The Eighth Subordinated Amendment also waived all covenants as of March 31, 2019 until May 3, 2019.
Subsequent to the period covered by this report, on May 15, 2019, the Company entered into the Ninth Amendment to the Subordinated Loan Agreement (the “Ninth Subordinated Amendment”). The Ninth Subordinated Amendment extended the maturity date of the Subordinated Loan Agreement to March 31, 2021. The Ninth Subordinated Amendment also authorized the Company to enter into the Junior Revolving Credit Facility, described below. The ranking of the Subordinated Loan Agreement remains junior to the Senior ABL Credit Facility in repayment and lien priority, however, in conjunction with the Ninth Subordinated Amendment, the Subordinated Loan Agreement ranking was modified to be junior to the Junior Revolving Credit Facility in payment priority and pari passu to the Junior Revolving Credit Facility in lien priority. Subject to such priorities and rankings applicable to the Subordinated Loan Agreement, McLarty has established liens and security interests in substantially all of the personal property of the Company’s domestic subsidiaries.
The Company’s Subordinated Loan Agreement contains certain financial covenants that require the Company’s compliance. As of March 31, 2019, these financial covenants have not been met, and as part of the Eighth Subordinated Amendment, McLarty has waived such noncompliance.
Junior Revolving Credit Facility
Subsequent to the period covered by this report, on May 15, 2019, the Company, as borrower, entered into the $7.5 million Junior Revolving Credit Facility with QMI. At the closing of the Junior Revolving Credit Facility, the liability of the Company to repay the $1.0 million Bridge Loan was rolled into the Company’s repayment obligations of the Junior Revolving Credit Facility and an additional $6.5 million was made available by QMI to the Company. The Bridge Loan terminated upon rollover of its repayment obligation into the Junior Revolving Credit Facility. The Junior Revolving Credit Facility is not limited by any borrowing base or similar requirement. The Junior Revolving Credit Facility has an interest rate of 4.5% per annum on drawn capital, to be paid in kind and capitalized in lieu of cash payments. The maturity date of the Junior Revolving Credit Facility is March 31, 2021. No financial covenants apply to the Junior Revolving Credit Facility. There are no mandatory prepayments in respect of the Junior Revolving Credit Facility.
Pursuant to agreement with Citizens under the terms of the Eighth Senior Amendment entered into simultaneously with the Junior Revolving Credit Facility, the entire availability of the Junior Revolving Credit Facility was drawn in full by the Company and utilized to repay the outstanding amounts previously drawn by the Company from the Citizens Revolving Loan facility. The replenished availability under the Citizens Revolving Loan became immediately available again for the Company to draw upon. Each one dollar of proceeds from the fully drawn Junior Revolving Credit Facility will therefore remain available to the Company through the Senior Revolving Facility on a dollar-for-dollar basis. After the payment in full of the Citizens Revolving Loan facility , the proceeds of the Junior Revolving Credit Facility will be used for general corporate and working capital purposes of the Company and its subsidiaries.
The Junior Revolving Credit Facility ranks (i) junior to the Senior ABL Credit Facility in repayment and lien priority; (ii) senior to the Subordinated Loan Agreement in payment priority; and (iii) pari passu to the Subordinated Loan Agreement in lien priority. Subject to such r epayment and lien priorities applicable to the Junior Revolving Credit Facility, QMI has established liens and security interests in substantially all of the personal property of the Company and its domestic subsidiaries.
Voluntary repayments of the Junior Revolving Credit Facility are permitted only when no loans are outstanding under the Citizens Revolving Loan facility and only if no default or event of default is continuing under the Senior ABL Credit Facility or would result therefrom (including on a pro forma basis). The Junior Revolving Credit Facility contains cross default provisions to the Senior ABL Credit Facility and the Subordinated Loan Agreement, as well as other material indebtedness.
On May 15, 2019, the Company also entered into (i) an Amended and Restated Subordination Agreement with Citizens, McLarty and QMI (the “Subordination Agreement”); and (ii) a Guarantee and Collateral Agreement with McLarty, together with the Company’s domestic subsidiaries (the “McLarty Guarantee Agreement”); (iii) a Guarantee and Collateral Agreement with QMI, together with the Company’s domestic subsidiaries (the “QMI Guarantee Agreement”); and an Intercreditor Agreement, among the Company, each of its domestic subsidiaries, McLarty and QMI (the “Intercreditor Agreement”), in each case reflecting with respect to the priorities of security interests among Citizens, McLarty and QMI, and the terms and conditions applicable to the guarantees and the collateral granted by the Company and its subsidiaries to Citizens, McLarty and QMI, in each case responsive to the terms and conditions of the Eighth Senior Amendment, the Ninth Subordinated Amendment, and the QMI Junior Revolving Credit Facility, respectively.
Related Party Transactions
Subsequent to the period covered by this report, t he Bridge Loan, the Junior Revolving Credit Facility and an Intercreditor Agreement were entered into by the Company with QMI as a counterparty (collectively, the “QMI Credit Agreements”). QMI is an affiliate of the Company. The QMI Credit Agreements are therefore related party transactions. Mr. Alan Quasha, CEO of QMI and Chairman of the Company’s Board of Directors, and Mr. Eli Davidai, also affiliated with QMI and serving on the Company Board of Directors, respectively recused themselves from any deliberations or voting by the Board of Directors in respect of review and approval of the QMI Credit Agreements. The Board of Directors convened a special committee consisting solely of independent directors to review and assess the terms, conditions and fairness of the QMI Credit Agreements to the Company and its shareholders. In the course of undertaking such assessments, the special committee reviewed similarly situated credit facility transactions. The special committee concluded that all terms and conditions for the QMI Credit Agreements are fair and reasonable to the Company and its shareholders.
Loan Contract
On March 23, 2016, AFT-Hungary Kft. (“AFT Hungary”), a wholly owned subsidiary of the Company, entered into a Loan Contract with Erste Bank Hungary Zrt. in an amount equal to €4.0 million (“Loan Contract”). The initial funding of €4.0 million drawn on the Loan Contract occurred on March 31, 2016. Approximately $3.0 million of the net proceeds from the Loan Contract were used to partially repay obligations outstanding under the Senior ABL Credit Facility, with the remaining net proceeds to be used for capital expenditures and other investments to facilitate the export of goods and services provided by AFT Hungary.
The loan matures on March 7, 2021, and bears interest at a fixed rate of 0.98% per annum. The Company is required to make semi-annual principal payments in an amount equal to approximately €400,000 along with monthly interest payments. The Loan Contract is secured by certain of AFT Hungary’s assets, including the real estate and selected machinery and equipment located in Retsag, Hungary.
Future Debt Payments
The following schedule represents the Company’s future debt payments as of March 31, 2019 (in thousands):
Remainder of 2019
$
219
2020
1,772
2021
41,114
2022
—
Total
$
43,105</t>
  </si>
  <si>
    <t>Income Taxes</t>
  </si>
  <si>
    <t>NOTE 8 – Income Taxes
The income tax receivable was $ 0.1 million and $0.5 million at March 31, 2019 and June 30, 2018, respectively, which are included in other current assets. The long-term income tax receivable was $0.2 million at March 31, 2019, which is included in other non-current assets. The Company had unrecognized tax benefits for uncertain tax positions of $0.1 and $1.0 million on March 31, 2019 and June 30, 2018, respectively, which are included in other long-term liabilities.
On December 22, 2017, the U.S. Tax Cuts and Jobs Act (the “Tax Reform Act”) was signed into law by the President of the United States. The Tax Reform Act significantly revised the U.S. corporate income tax regime by, among other things, lowering the U.S. corporate tax rate from 35% to 21% effective January 1, 2018. GAAP requires that the impact of tax legislation be recognized in the period in which the law was enacted. As a result of the Tax Reform Act, the Company recorded tax expense of $1.4 million due to a remeasurement of deferred tax assets and liabilities at a blended rate in the three months ended December 31, 2017, which is fully offset by a reduction in valuation allowance. In addition, the Company recorded a tax benefit of $0.3 million due to a reduction in the valuation allowance previously recognized on alternative minimum tax (“AMT”) credit carryforwards. Under the Tax Reform Act, AMT credit carryforwards are refundable credits. The tax expense and benefit are provisional amounts and the Company’s current best estimate. Any adjustments recorded to the provisional amounts will be included in income from operations as an adjustment to tax expense, net of any related valuation allowance. The provisional amount incorporates assumptions made based upon the Company’s current interpretation of the Tax Reform Act and may change as the Company receives additional clarification and implementation guidance.
The Company and its subsidiaries are subject to U.S. Federal income tax, as well as income tax of multiple state and foreign jurisdictions. As of March 31, 2019, the Company is subject to U.S. Federal income tax examinations for the years 2016 through 2018 and income tax examinations from various other jurisdictions for the years 2012 through 2018.</t>
  </si>
  <si>
    <t>Earnings Per Share</t>
  </si>
  <si>
    <t>NOTE 9 – Earnings Per Share
Net Income (Loss) Per Share – Basic and Diluted
Basic earnings per share is computed by dividing net income available to common stockholders by the weighted-average number of shares of common stock outstanding during each period. Diluted earnings per share is computed by dividing net income available to common stockholders by the diluted weighted-average shares of common stock outstanding during each period. As a result of the Company’s net loss from continuing operations, for the three months ended March 31, 2019 and April 1, 2018, approximately 91,168 and 43,938 shares, respectively, and f or the nine months ended March 31, 2019 and April 1, 2018, approximately 66,179 and 85,316 shares, respectively, were considered anti-dilutive and were excluded from the computation of diluted earnings per share.</t>
  </si>
  <si>
    <t>Share-Based Compensation</t>
  </si>
  <si>
    <t>Share-Based Compensation.</t>
  </si>
  <si>
    <t>NOTE 10 – Share-Based Compensation
The Company’s share-based compensation arrangements include grants of stock options under the ARC Group Worldwide, Inc. 2015 Equity Incentive Plan, the 2016 ARC Group Worldwide, Inc. Equity Incentive Plan, and the Employee Stock Purchase Plan. The share-based compensation expense recognized during the three months ended March 31, 2019 and April 1, 2018 was $0.1 million, and during the nine months ended March 31, 2019 and April 1, 2018 was $0.2 and $0.5 million, respectively. These expenses are included in selling, general and administrative expense. As of March 31, 2019, there was $0.4 million of total unrecognized compensation expense related to non-vested stock options, which is expected to be recognized over a weighted-average period of 2.3 years.</t>
  </si>
  <si>
    <t>Commitments and Contingencies</t>
  </si>
  <si>
    <t>NOTE 11 – Commitments and Contingencies
The Company leases land, facilities, and equipment under various non-cancellable operating lease agreements expiring through 2022, which contain various renewal options. The Company also leases equipment and a building under non-cancellable capital lease agreements expiring through 2024. The capital leases have interest rates ranging from 2.90% to 8.72%.
In the normal course of business, the Company is subject to proceedings, lawsuits, regulatory agency inquiries and other claims. All such matters are subject to uncertainties and outcomes that are not predictable with assurance. As of March 31, 2019, the Company was involved in two legal matters related to fiscal 2016 and 2017. During Q3 2019, both matters were settled resulting in payments of approximately $0.5 million, which was accrued as of March 31, 2019. Other matters may exist that could materially affect operating results when resolved in future periods. However, management believes that, after final disposition, including anticipated insurance recoveries in certain cases, any monetary liability or financial impact to the Company beyond that provided in the unaudited condensed consolidated balance sheet as of March 31, 2019, would not be material to the Company’s financial position or annual results of operations.</t>
  </si>
  <si>
    <t>Segment Information</t>
  </si>
  <si>
    <t>NOTE 12 – Segment Information
During fiscal 2017, the Company sold its non-core subsidiaries, Tekna Seal and ARC Wireless. Subsequently, in September 2017, the Company sold its non-core subsidiary, GF&amp;F, which comprised the Flanges and Fittings Group segment. The completed divestiture of these non-core businesses has changed the way in which management and its chief operating decision maker evaluate performance and allocate resources. As a result, during the quarter ended June 30, 2018, the Company revised its business segments, consistent with its management of the business and internal financial reporting structure. Specifically, the Precision Components Group now includes the results of its plastic injection molding operations and its tooling product line, which were previously included within the 3DMT Group. During July 2018, the Company entered into an agreement to market 3DMT for possible sale. The Company completed the sale of the non-core 3DMT on March 29, 2019. Based on this, 3DMT is included in discontinued operations for the three and nine month periods ended March 31, 2019 and April 1, 2018, respectively. In addition, its precision metal stamping operations are now reported within the newly created Stamping Group, which were previously included in the Precision Components Group.
As a result of the above transactions, the Company will report two segments as part of continuing operations: the Precision Components Group and the Stamping Group.
·
The Precision Components Group companies provide highly engineered, precision metal components using processes consisting of metal injection molding. It also includes our tooling product line and plastic injection molding. Industries served include aerospace, automotive, consumer durables, electronic devices, firearms and defense, and medical and dental devices.
·
The Stamping Group consists of our precision metal stamping operations, primarily servicing the automotive industry.
Summarized segment information for the three and nine months ended March 31, 2019 and April 1, 2018 is as follows (in thousands):
Three months ended
Nine months ended
March 31,
April 1,
March 31,
April 1,
2019
2018
2019
2018
Sales:
Precision Components Group
$
15,032
$
16,248
$
46,667
$
43,650
Stamping Group
4,824
4,798
14,661
13,909
Consolidated sales
$
19,856
$
21,046
$
61,328
$
57,559
Operating costs:
Precision Components Group
$
16,665
$
16,747
$
47,600
$
47,369
Stamping Group
5,757
4,910
16,328
14,657
Consolidated operating costs
$
22,422
$
21,657
$
63,928
$
62,026
Segment operating income (loss):
Precision Components Group
$
$
$
$
Stamping Group
Corporate (1)
(770)
Total segment operating loss
$
$
$
$
Interest expense, net
(857)
Other income (expense), net
103
(104)
193
24
Non-operating expense
Consolidated loss before income taxes
$
$
$
$
(1)
Corporate expense includes compensation and benefits, insurance, legal, accounting, consulting, and board of directors fees.</t>
  </si>
  <si>
    <t>Significant Customers</t>
  </si>
  <si>
    <t>NOTE 13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Percentage of Sales
Three months ended
Nine months ended
March 31,
April 1,
March 31,
April 1,
Customer
2019
2018
2019
2018
1 (a)
8.0
%
11.7
%
11.4
%
8.6
%
2 (b)
10.7
%
8.2
%
10.8
%
8.9
%
3 (a)
9.6
%
6.0
%
9.1
%
7.9
%
4 (a)
6.6
%
12.3
%
8.8
%
8.7
%
5 (b)
5.8
%
*
%
*
%
*
%
Total
40.7
%
38.2
%
40.1
%
34.1
%
* Customer represented less than 5% of sales for the periods presented.
(a)
Revenue from this customer is generated through our Precision Components Group segment.
(b)
Revenue from this customer is generated through our Stamping Group segment.
The Company’s accounts receivable concentrations of 5% or greater for the above-listed customers and additional customers with holdings above 5% are as follows:
Percentage of Receivables
March 31,
June 30,
Customer
2019
2018
1
6.8
%
8.6
%
2
8.2
%
8.8
%
3
10.4
%
**
%
4
**
%
11.5
%
5
**
5.3
%
6
6.0
%
**
7
5.1
**
Total
36.5
%
34.2
%
** Customer represented less than 5% of accounts receivable for the periods presented.</t>
  </si>
  <si>
    <t>Subsequent Events</t>
  </si>
  <si>
    <t>NOTE 14 – Subsequent Events
On April 12, 2019, the Company entered into the Bridge Loan, the Seventh Senior Amendment and the Eighth Subordinated Amendment. The interest rate of the Bridge Loan was 4.5% and the maturity date was stated as June 30, 2019. On May 15, 2019, the Bridge Loan terminated upon rollover of its repayment obligations into the Junior Revolving Credit Facility. See discussion under Note 7 above.
On May 15, 2019, the Company entered into the Eighth Senior Amendment, the Ninth Subordinated Amendment, the Junior Revolving Credit Facility, the Subordination Agreement, the McLarty Guarantee Agreement, the QMI Guarantee Agreement, and the Intercreditor Agreement. On the same date, the Bridge Loan terminated upon being rolled into the obligations due and payable under the Junior Revolving Credit Facility. See discussion under Note 7 above.
On April 18, 2019, the Company received notification from the Listing Qualifications Department of the NASDAQ Stock Market LLC (“NASDAQ”) that for the previous 30 consecutive business days, the bid price for the Company’s common stock had closed below the minimum $1.00 per share requirement for continued listing on The NASDAQ Global Market under NASDAQ’s listing rule 5550 (a)(2), requiring minimum bid price of $1.00 per share (the “Minimum Bid Requirement”).
The notification of noncompliance has no immediate effect on the listing or trading of the Company’s common stock on the NASDAQ Global Market. In accordance with NASDAQ Listing Rule 5810 (c)(3)(A), if during the 180 calendar days following the date of the notification, or prior to October 15, 2019, the closing bid price of the Company’s common stock is at or above $1.00 for a minimum of 10 consecutive business days, the NASDAQ Staff (“the Staff”) will provide the Company with written confirmation of compliance.
If the Company does not achieve compliance with the Minimum Bid Requirement by October 15, 2019, the Company may be eligible for an additional 180 calendar days compliance period if it elects to transfer to the NASDAQ Capital Market, so as to take advantage of the additional compliance period offered on that market.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However, if it appears to the Staff that the Company will not be able to cure the deficiency, or if the Company is otherwise not eligible, the Staff would notify the Company that its securities would be subject to delisting. In the event of such notifications, the Company may appeal the Staff’s determination to delist its securities, but there can be no assurance the Staff would grant the Company’s request for continued listing.
On May 14, 2019, Mr. Aaron Willman accepted updated terms of employment offered by the Company in respect of his services as Chief Financial Officer of the Company and as General Manager of the Company’s subsidiary ARC Metal Stamping, LLC. Mr. Willman will continue to serve in all capacities as an employee at will. Mr. Willman will receive an annual combined base salary for all services in the aggregate amount of $200,000 per annum, subject to increase to match the salary of any new Company Chief Executive Officer if such person is employed by the Company or an affiliate of the Company prior to his or her appointment as CEO. Mr. Willman will continue to be eligible to participate in all employee benefit plans, practices, and programs maintained by the Company. Mr. Willman will be eligible for bonuses which could range from $80,000 to $475,000 in the aggregate, subject to accomplishing certain value enhancement milestones for the Company.
The Company has evaluated subsequent events through May 17, 2019, the date the financial statements were issued.</t>
  </si>
  <si>
    <t>Significant Accounting Policies (Policies)</t>
  </si>
  <si>
    <t>Basis of Presentation</t>
  </si>
  <si>
    <t xml:space="preserve">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reporting and pursuant to the applicable rules and regulations of the U.S. Securities and Exchange Commission (“SEC”). Pursuant to these rules and regulations, certain information and note disclosures, normally included in financial statements prepared in accordance with GAAP, have been condensed or omitted.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8,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8. The Company follows the same accounting policies for preparing quarterly and annual reports. </t>
  </si>
  <si>
    <t>Principles of Consolidation</t>
  </si>
  <si>
    <t>Principles of Consolidation
The unaudited condensed consolidated financial statements include the accounts of ARC and its wholly-owned subsidiaries. All material intercompany transactions have been eliminated in consolidation.</t>
  </si>
  <si>
    <t>Correction of Immaterial Errors</t>
  </si>
  <si>
    <t xml:space="preserve">Correction of Immaterial Errors
In the first quarter of fiscal year 2019, the Company's management determined that there was an error with respect to the recording of the full cost absorption adjustment for inventory. The Company assessed the materiality of the misstatement both quantitatively and qualitatively and determined that the error was immaterial to all prior consolidated financial statements taken as a whole. Accordingly, prior period amounts have not been adjusted to reflect the correction of the error. The correction resulted in an increase in gross profit for the nine months ended March 31, 2019 of $1.0 million which related to the reporting period for the three months ended September 30, 2018.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 The Company’s significant estimates include allowance for doubtful accounts, reserve for inventory obsolescence, valuation of share-based compensation, useful lives of long-lived assets, valuation of long-lived assets, and income taxes. </t>
  </si>
  <si>
    <t>Comprehensive Income (Loss)</t>
  </si>
  <si>
    <t>Comprehensive Income (Loss)
For each of the quarters ended March 31, 2019 and April 1, 2018, there were no material differences between net loss and comprehensive loss.</t>
  </si>
  <si>
    <t>Revenue Recognition</t>
  </si>
  <si>
    <t>Revenue Recognition
On January 1, 2018, the Company adopted Financial Accounting Standards Board (“FASB”) Accounting Standards Codification (“ASC”) 606, Revenue from Contracts with Customers and all the related amendments (the “new revenue standard”) with respect to all contracts using the modified retrospective method. As a majority of the Company’s sales revenue continues to be recognized when products are shipped from its manufacturing facility, and there was no material change in the recognition model historically applied to contracts with customers under the new revenue standard, and there was no adjustment to the opening balance of retained earnings. The impact to the Company’s results of operations is not expected to be material, on an on-going basis, because the analysis of the Company’s contracts under the new revenue standard supports a recognition model consistent with the Company’s current revenue recognition model.
The Company has historically recognized revenue from two streams, product revenue and tooling revenue. Product revenues are primarily generated from the sale of MIM and related products. Revenue from product sales is recognized as products are shipped, as the Company transfers control to the customer and is entitled to payment upon shipment.
Tooling revenue is earned from manufacturing multiple tools, molds, and assembly equipment as part of a tooling program for that customer. Each tooling program consists of a significant service of production, with highly customized products being produced for each customer. As such, each tooling agreement consists of a single performance obligation. Based on the arrangement with the customer, the Company recognizes revenue at the time products are shipped, as the Company transfers control of the tooling product to the customer and is entitled payment upon shipment.
The Company has elected to exclude from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offers assurance-type warranties for its products and does not have any material separate performance obligations related to these warranties. The Company’s historical rates of return are insignificant as a percentage of sales and, as a result, the Company does not record a reserve for returns at the time the Company recognizes revenue.
Applying the practical expedient in ASC 340-40-25-4, the Company recognizes the incremental costs of obtaining contracts as an expense when incurred since the amortization period of the assets that the Company otherwise would have recognized is one year or less.
The Company has elected the practical expedient detailed at ASC 606-10-50-13, whereas revenue for unsatisfied performance obligations that will be billed in future periods has not been disclosed.
Deferred revenue consists of customer deposits for the development of the tooling revenue component for the purpose of manufacturing the assembly part. However, as this does not trigger any income as no products have changed hands and this is done more as a collectability measure with the Customer, no other actions other than recording the deposit occur at the time of the transaction. The Company recognizes revenue and the related expenses when the customer approves and accepts delivery of the tooling part component, which is the time when the performance obligation of providing product to the customer occurs. Costs incurred related to tooling components in the process of being developed are deferred and are included as a current assets on the balance sheet.
The Company does not have material amounts of contract assets since revenue is recognized as control of goods is transferred. Contract liabilities consist of customer deposits and deferred revenue. For the nine months ended March 31, 2019, the Company recognized revenue of $0.6 million related to the deferred revenue at June 30, 2018.
In regards to the assembly parts, revenue is recognized when the assembly parts are shipped at the Company’s loading dock, which is when the customer takes control of the goods and the performance obligation is satisfied.
The Company does not examine the effects of a financing component as the timing difference between performance and payment is less than 12 months. The Company applies this practical expedient to all contracts entered into for all products.
We did not record any adjustments to our financial statements as part of the adoption of ASU 2014-09.
The Company reported segment disclosures at Note 12, which presents disaggregated revenue information for financial reporting purposes.</t>
  </si>
  <si>
    <t>Accounting Pronouncements Adopted in the Current Period and Recent Accounting Pronouncements</t>
  </si>
  <si>
    <t xml:space="preserve">Accounting Pronouncements Adopted in the Current Period
In May 2014, the FASB issued Accounting Standards Update (“ASU”) No. 2014-09, Revenue from Contracts with Customers :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in the Company’s first quarter of fiscal 2019 and the Company may transition to the standard using either the full retrospective approach or retrospectively with a cumulative effect of initially applying the amendments recognized at the date of initial application. The Company has adopted ASU 2014-09 as of July 1, 2018 and no cumulative effect of the adoption was required. We obtained an understanding of the new standard and determined that the Company will retain much of the same accounting treatment used to recognize revenue as compared to the then existing standards. See below for the Company’s updated revenue recognition policy.
Revenue Recognition
On January 1, 2018, the Company adopted Financial Accounting Standards Board (“FASB”) Accounting Standards Codification (“ASC”) 606, Revenue from Contracts with Customers and all the related amendments (the “new revenue standard”) with respect to all contracts using the modified retrospective method. As a majority of the Company’s sales revenue continues to be recognized when products are shipped from its manufacturing facility, and there was no material change in the recognition model historically applied to contracts with customers under the new revenue standard, and there was no adjustment to the opening balance of retained earnings. The impact to the Company’s results of operations is not expected to be material, on an on-going basis, because the analysis of the Company’s contracts under the new revenue standard supports a recognition model consistent with the Company’s current revenue recognition model.
The Company has historically recognized revenue from two streams, product revenue and tooling revenue. Product revenues are primarily generated from the sale of MIM and related products. Revenue from product sales is recognized as products are shipped, as the Company transfers control to the customer and is entitled to payment upon shipment.
Tooling revenue is earned from manufacturing multiple tools, molds, and assembly equipment as part of a tooling program for that customer. Each tooling program consists of a significant service of production, with highly customized products being produced for each customer. As such, each tooling agreement consists of a single performance obligation. Based on the arrangement with the customer, the Company recognizes revenue at the time products are shipped, as the Company transfers control of the tooling product to the customer and is entitled payment upon shipment.
The Company has elected to exclude from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offers assurance-type warranties for its products and does not have any material separate performance obligations related to these warranties. The Company’s historical rates of return are insignificant as a percentage of sales and, as a result, the Company does not record a reserve for returns at the time the Company recognizes revenue.
Applying the practical expedient in ASC 340-40-25-4, the Company recognizes the incremental costs of obtaining contracts as an expense when incurred since the amortization period of the assets that the Company otherwise would have recognized is one year or less.
The Company has elected the practical expedient detailed at ASC 606-10-50-13, whereas revenue for unsatisfied performance obligations that will be billed in future periods has not been disclosed.
Deferred revenue consists of customer deposits for the development of the tooling revenue component for the purpose of manufacturing the assembly part. However, as this does not trigger any income as no products have changed hands and this is done more as a collectability measure with the Customer, no other actions other than recording the deposit occur at the time of the transaction. The Company recognizes revenue and the related expenses when the customer approves and accepts delivery of the tooling part component, which is the time when the performance obligation of providing product to the customer occurs. Costs incurred related to tooling components in the process of being developed are deferred and are included as a current assets on the balance sheet.
The Company does not have material amounts of contract assets since revenue is recognized as control of goods is transferred. Contract liabilities consist of customer deposits and deferred revenue. For the nine months ended March 31, 2019, the Company recognized revenue of $0.6 million related to the deferred revenue at June 30, 2018.
In regards to the assembly parts, revenue is recognized when the assembly parts are shipped at the Company’s loading dock, which is when the customer takes control of the goods and the performance obligation is satisfied.
The Company does not examine the effects of a financing component as the timing difference between performance and payment is less than 12 months. The Company applies this practical expedient to all contracts entered into for all products.
We did not record any adjustments to our financial statements as part of the adoption of ASU 2014-09.
The Company reported segment disclosures at Note 12, which presents disaggregated revenue information for financial reporting purposes.
Recent Accounting Pronouncements
In February 2016, the FASB issued ASU No. 2016-02, Leases :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evaluating additional changes to our processes and internal controls to ensure we meet the standard’s reporting and disclosure requirements. While we continue to evaluate the effect of the standard on our consolidated financial statements, the adoption of the ASU will result in the recognition of a right of use asset and related liability with an estimated immaterial effect to our retained earnings. The Company is evaluating the requirements of this guidance and has not yet determined the impact of the adoption on its consolidated financial position, results of operations and cash flows; however, the Company’s operating lease commitments are disclosed in Note 12, Commitments and Contingencies, of the Company’s Form 10-K for the fiscal year ended June 30, 2018.
In June 2016, the FASB issued ASU No. 2016-13, Financial Instruments – Credit Losses : Topic 326 (“ASU 2016-13”), which requires entities to use a new forward-looking “expected loss” model that generally will result in the earlier recognition of allowances for losses. ASU 2016-13 is effective for annual periods beginning after December 15, 2019, including interim periods within that year. Early adoption is permitted. The adoption of ASU 2016-03 is not expected to have a material effect on the Company’s consolidated financial statements.
In January 2017, the FASB issued ASU 2017-04, Intangibles – Goodwill and Other: Topic 350 (“ASU 2017-04”), which eliminates Step 2 from the goodwill impairment test. The annual, or interim, goodwill impairment test is performed by comparing fair value of a reporting unit with its carrying amount. An impairment charge should be recognized for the amount by which the carrying amount exceeds the reporting unit’s fair value. ASU 2017-04 also eliminates the requirements for any reporting unit with a zero or negative carrying amount to perform a qualitative assessment and, if it fails that qualitative step, to perform Step 2 of the goodwill impairment test. An entity still has the option to perform the qualitative assessment for a reporting unit to determine if the quantitative impairment test is necessary. ASU 2017-04 is effective for all public businesses that are SEC filers for annual or any interim goodwill impairment tests in fiscal years beginning after December 15, 2019. The Company is currently evaluating the impact of ASU 2017-04 on the financial statements. There was no impairment noted during nine months ended March 31, 2019, but the Company expects that this standard will impact the financial statements if an impairment is indicated. </t>
  </si>
  <si>
    <t>Divestitures (Tables) - Discontinued Operations, Disposed of by Sale</t>
  </si>
  <si>
    <t>GF&amp;F</t>
  </si>
  <si>
    <t>Schedule of loss on sale of discontinued operations</t>
  </si>
  <si>
    <t>Below is a summary of the loss on sale of discontinued operations (in thousands):
Gross proceeds
$
3,000
Less:
Property and equipment, net
181
Accounts receivable
561
Inventory
882
Other current assets
42
Accounts payable and accrued expenses
(269)
Total net assets disposed
1,397
Goodwill
1,712
Transaction costs
394
Loss on sale of discontinued operations, before income taxes
$
(503)</t>
  </si>
  <si>
    <t>Schedule of discontinued operations results</t>
  </si>
  <si>
    <t>Financial information for discontinued operations for the three and nine months ended March 31, 2019 and April 1, 2018 is as follows (in thousands):
For the three months ended
For the nine months ended
March 31, 2019
April 1, 2018
March 31, 2019
April 1, 2018
Sales
$
—
$
—
$
—
$
726
Cost of sales
—
—
—
(615)
Gross profit
—
—
—
111
Selling, general and administrative
—
—
—
(108)
Income from discontinued operations, before income taxes
—
—
—
3
Loss on sale of discontinued operations
—
—
—
(503)
Total loss from discontinued operations, before income taxes
—
—
—
(500)
Income tax benefit on discontinued operations
—
—
—
224
Loss from discontinued operations, net of tax
$
—
$
—
$
—
$
(276)</t>
  </si>
  <si>
    <t>3DMT</t>
  </si>
  <si>
    <t>Financial information for discontinued operations for the three and nine months ended March 31, 2019 and April 1, 2018 are as follows (in thousands):
For the three months ended
For the nine months ended
March 31, 2019
April 1, 2018
March 31, 2019
April 1, 2018
Sales
$
204
$
415
$
872
$
2,205
Cost of sales
(742)
(989)
(2,134)
(2,621)
Gross profit
(538)
(574)
(1,262)
(416)
Selling, general and administrative
(223)
(199)
(626)
(566)
Loss from discontinued operations, before income taxes
(761)
(773)
(1,888)
(982)
Interest expense
(7)
(14)
(37)
(65)
Other expense, net
(2,237)
—
(2,634)
2
Total loss from discontinued operations, before income taxes
(3,005)
(787)
(4,559)
(1,045)
Income tax benefit on discontinued operations
—
—
—
—
Loss from discontinued operations, net of tax
$
(3,005)
$
(787)
$
(4,559)
$
(1,045)</t>
  </si>
  <si>
    <t>Schedule of assets and liabilities classified as held for sale</t>
  </si>
  <si>
    <t>The condensed consolidated balance sheets for March 31, 2019 and June 30, 2018 include assets related to discontinued operations as follows (in thousands):
March 31, 2019
June 30, 2018
Current assets:
Accounts receivable, net
$
—
$
148
Inventories, net
—
225
Prepaid expenses and other current assets
—
174
Total current assets of discontinued operations
—
547
Property and equipment, net
—
3,101
Other Assets
—
26
Total assets of discontinued operations
$
—
$
3,674
Current liabilities:
Accounts payable and accrued expenses
$
—
$
449
Capital lease obligations, current portion
—
973
Total current liabilities of discontinued operations
—
1,422
Capital lease obligations, net of current portion
—
462
Total liabilities of discontinued operations
$
—
$
1,884</t>
  </si>
  <si>
    <t>Schedule of cash flows of discontinued operations</t>
  </si>
  <si>
    <t>March 31, 2019
April 1, 2018
Net Cash Used in Operating Activities
$
1,432
$
530
Net Cash Used in Investing Activities
—
45
Net Cash Used in Financing Activities
828
831</t>
  </si>
  <si>
    <t>Inventory (Tables)</t>
  </si>
  <si>
    <t>Schedule of inventories</t>
  </si>
  <si>
    <t>Inventories consisted of the following (in thousands):
March 31, 2019
June 30, 2018
Raw materials and supplies
$
5,442
$
5,414
Work-in-process
6,739
5,907
Finished goods
4,011
3,144
16,192
14,465
Reserve for obsolescence
(1,528)
Inventory of discontinued operations
—
(225)
$
14,664
$
12,102</t>
  </si>
  <si>
    <t>Property and Equipment (Tables)</t>
  </si>
  <si>
    <t>Schedule of property and equipment</t>
  </si>
  <si>
    <t>Property and equipment consisted of the following (in thousands):
Depreciable Life
March 31,
June 30,
(in years)
2019
2018
Land
—
$
1,264
$
1,264
Building and improvements
7
-
40
18,326
18,188
Machinery and equipment
3
-
12
45,317
42,899
Office furniture and equipment
3
-
10
1,639
1,267
Construction-in-process
—
1,156
3,910
Assets acquired under capital lease
5,654
2,735
73,356
Accumulated depreciation
(36,600)
(32,124)
Accumulated amortization on capital leases
(1,687)
(1,260)
$
35,069
$</t>
  </si>
  <si>
    <t>Goodwill and Intangible Assets (Tables)</t>
  </si>
  <si>
    <t>Summary of intangible assets</t>
  </si>
  <si>
    <t>The following table summarizes the Company's intangible assets (in thousands):
As of March 31, 2019
As of June 30, 2018
Gross
Gross
Carrying
Accumulated
Net Carrying
Carrying
Accumulated
Net Carrying
Intangible assets:
Amount
Amortization
Amount
Amount
Amortization
Amount
Patents and tradenames
$
3,418
(1,116)
$
2,302
$
3,418
$
(945)
$
2,473
Customer relationships
24,077
(12,653)
11,424
24,077
(10,838)
13,239
Non-compete agreements
3,654
(3,642)
12
3,654
(3,096)
558
Total
$
31,149
$
(17,411)
$
13,738
$
31,149
$
(14,879)
$
16,270</t>
  </si>
  <si>
    <t>Schedule of estimated future amortization expense of intangible assets</t>
  </si>
  <si>
    <t>Estimated future amortization expense for the next five years as of March 31 is as follows (in thousands):
Fiscal Years
Amount
Remainder of 2019
$
660
2020
2,636
2021
2,636
2022
2,636
2023
2,636
Thereafter
2,534
Total
$
13,738</t>
  </si>
  <si>
    <t>Debt (Tables)</t>
  </si>
  <si>
    <t>Schedule of long-term debt payable</t>
  </si>
  <si>
    <t>Long-term debt payable consists of the following (in thousands):
Balance as of
March 31, 2019
June 30, 2018
Senior secured revolving loan
$
10,926
$
5,692
Senior secured mortgage-based term loans
17,179
18,765
Subordinated term loan
15,000
15,000
Total debt
43,105
39,457
Unamortized deferred financing costs
(486)
(723)
Total debt, net
42,619
38,734
Current portion of long-term debt, net of unamortized deferred financing costs
(1,604)
(1,721)
Long-term debt, net of current portion and unamortized deferred financing costs
$
41,015
$
37,013</t>
  </si>
  <si>
    <t>Schedule of future debt payments</t>
  </si>
  <si>
    <t>The following schedule represents the Company’s future debt payments as of March 31, 2019 (in thousands):
Remainder of 2019
$
219
2020
1,772
2021
41,114
2022
—
Total
$
43,105</t>
  </si>
  <si>
    <t>Segment Information (Tables)</t>
  </si>
  <si>
    <t>Summary of segment information</t>
  </si>
  <si>
    <t>Summarized segment information for the three and nine months ended March 31, 2019 and April 1, 2018 is as follows (in thousands):
Three months ended
Nine months ended
March 31,
April 1,
March 31,
April 1,
2019
2018
2019
2018
Sales:
Precision Components Group
$
15,032
$
16,248
$
46,667
$
43,650
Stamping Group
4,824
4,798
14,661
13,909
Consolidated sales
$
19,856
$
21,046
$
61,328
$
57,559
Operating costs:
Precision Components Group
$
16,665
$
16,747
$
47,600
$
47,369
Stamping Group
5,757
4,910
16,328
14,657
Consolidated operating costs
$
22,422
$
21,657
$
63,928
$
62,026
Segment operating income (loss):
Precision Components Group
$
$
$
$
Stamping Group
Corporate (1)
(770)
Total segment operating loss
$
$
$
$
Interest expense, net
(857)
Other income (expense), net
103
(104)
193
24
Non-operating expense
Consolidated loss before income taxes
$
$
$
$
Corporate expense includes compensation and benefits, insurance, legal, accounting, consulting, and board of directors fees.</t>
  </si>
  <si>
    <t>Significant Customers (Tables)</t>
  </si>
  <si>
    <t>Schedule of sales and accounts receivable customer concentration risk</t>
  </si>
  <si>
    <t>Percentage of Sales
Three months ended
Nine months ended
March 31,
April 1,
March 31,
April 1,
Customer
2019
2018
2019
2018
1 (a)
8.0
%
11.7
%
11.4
%
8.6
%
2 (b)
10.7
%
8.2
%
10.8
%
8.9
%
3 (a)
9.6
%
6.0
%
9.1
%
7.9
%
4 (a)
6.6
%
12.3
%
8.8
%
8.7
%
5 (b)
5.8
%
*
%
*
%
*
%
Total
40.7
%
38.2
%
40.1
%
34.1
%
* Customer represented less than 5% of sales for the periods presented.
(a)
Revenue from this customer is generated through our Precision Components Group segment.
(b)
Revenue from this customer is generated through our Stamping Group segment.
The Company’s accounts receivable concentrations of 5% or greater for the above-listed customers and additional customers with holdings above 5% are as follows:
Percentage of Receivables
March 31,
June 30,
Customer
2019
2018
1
6.8
%
8.6
%
2
8.2
%
8.8
%
3
10.4
%
**
%
4
**
%
11.5
%
5
**
5.3
%
6
6.0
%
**
7
5.1
**
Total
36.5
%
34.2
%
** Customer represented less than 5% of accounts receivable for the periods presented.</t>
  </si>
  <si>
    <t>Nature of Operations and Basis of Presentation (Details) - USD ($) $ in Thousands</t>
  </si>
  <si>
    <t>Correction of immaterial errors</t>
  </si>
  <si>
    <t>Gross Profit</t>
  </si>
  <si>
    <t>Length of interim quarterly reporting periods</t>
  </si>
  <si>
    <t>91 days</t>
  </si>
  <si>
    <t>Adjustment</t>
  </si>
  <si>
    <t>Significant Accounting Policies (Details) $ in Millions</t>
  </si>
  <si>
    <t>Mar. 31, 2019USD ($)item</t>
  </si>
  <si>
    <t>Revenue recognition</t>
  </si>
  <si>
    <t>Number of revenue streams | item</t>
  </si>
  <si>
    <t>Financing component - practical expedient</t>
  </si>
  <si>
    <t>Revenue recognized that was in deferred revenue | $</t>
  </si>
  <si>
    <t>Divestitures - GF&amp;F Sale (Details) - USD ($) $ in Thousands</t>
  </si>
  <si>
    <t>Sep. 15, 2017</t>
  </si>
  <si>
    <t>Less:</t>
  </si>
  <si>
    <t>GF&amp;F | Discontinued Operations, Disposed of by Sale | QMI</t>
  </si>
  <si>
    <t>Discontinued Operations</t>
  </si>
  <si>
    <t>Gross proceeds</t>
  </si>
  <si>
    <t>Other current assets</t>
  </si>
  <si>
    <t>Accounts payable and accrued expenses</t>
  </si>
  <si>
    <t>Total net assets disposed</t>
  </si>
  <si>
    <t>Transaction costs</t>
  </si>
  <si>
    <t>Loss on sale of discontinued operations, before income taxes</t>
  </si>
  <si>
    <t>Divestitures - GF&amp;F Operation Results (Details) - USD ($) $ in Thousands</t>
  </si>
  <si>
    <t>Financial data</t>
  </si>
  <si>
    <t>Income (loss) from discontinued operations, net of tax</t>
  </si>
  <si>
    <t>GF&amp;F | QMI | Discontinued Operations, Disposed of by Sale</t>
  </si>
  <si>
    <t>Gross profit</t>
  </si>
  <si>
    <t>Income (loss) from discontinued operations, before income taxes</t>
  </si>
  <si>
    <t>Total income (loss) from discontinued operations, before income taxes</t>
  </si>
  <si>
    <t>Income tax benefit on discontinued operations</t>
  </si>
  <si>
    <t>Divestitures - 3DMT Discontinued Operations (Details) - USD ($) $ in Thousands</t>
  </si>
  <si>
    <t>3DMT | Discontinued Operations, Disposed of by Sale</t>
  </si>
  <si>
    <t>Interest expense</t>
  </si>
  <si>
    <t>Other expense, net</t>
  </si>
  <si>
    <t>3DMT | Discontinued Operations, Held-for-sale</t>
  </si>
  <si>
    <t>Divestitures - 3DMT Balance Sheet (Details) $ in Thousands</t>
  </si>
  <si>
    <t>Jun. 30, 2018USD ($)</t>
  </si>
  <si>
    <t>Total current assets of discontinued operations</t>
  </si>
  <si>
    <t>Current liabilities</t>
  </si>
  <si>
    <t>Total current liabilities of discontinued operations</t>
  </si>
  <si>
    <t>Other assets</t>
  </si>
  <si>
    <t>Total assets of discontinued operations</t>
  </si>
  <si>
    <t>Total liabilities of discontinued operations</t>
  </si>
  <si>
    <t>Divestitures - 3DMT Cash Flows (Details) - 3DMT - USD ($) $ in Thousands</t>
  </si>
  <si>
    <t>Discontinued Operations, Disposed of by Sale</t>
  </si>
  <si>
    <t>Discontinued operations - cash flows</t>
  </si>
  <si>
    <t>Net Cash Used in Operating Activities</t>
  </si>
  <si>
    <t>Net Cash Used in Financing Activities</t>
  </si>
  <si>
    <t>Discontinued Operations, Held-for-sale</t>
  </si>
  <si>
    <t>Net Cash Used in Investing Activities</t>
  </si>
  <si>
    <t>Inventory (Details) - USD ($) $ in Thousands</t>
  </si>
  <si>
    <t>Raw materials and supplies</t>
  </si>
  <si>
    <t>Work-in-process</t>
  </si>
  <si>
    <t>Finished goods</t>
  </si>
  <si>
    <t>Inventories, gross</t>
  </si>
  <si>
    <t>Reserve for obsolescence</t>
  </si>
  <si>
    <t>Inventory of discontinued operations</t>
  </si>
  <si>
    <t>Property and Equipment (Details) - USD ($) $ in Thousands</t>
  </si>
  <si>
    <t>Property and equipment</t>
  </si>
  <si>
    <t>Property and equipment, gross</t>
  </si>
  <si>
    <t>Assets acquired under capital lease</t>
  </si>
  <si>
    <t>Accumulated depreciation</t>
  </si>
  <si>
    <t>Accumulated amortization on capital leases</t>
  </si>
  <si>
    <t>Depreciation expense</t>
  </si>
  <si>
    <t>Capital expenditures</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Office furniture and equipment</t>
  </si>
  <si>
    <t>Office furniture and equipment | Minimum</t>
  </si>
  <si>
    <t>Office furniture and equipment | Maximum</t>
  </si>
  <si>
    <t>10 years</t>
  </si>
  <si>
    <t>Construction-in-process</t>
  </si>
  <si>
    <t>Goodwill and Intangible Assets - Goodwill (Details) $ in Millions</t>
  </si>
  <si>
    <t>Mar. 31, 2019USD ($)</t>
  </si>
  <si>
    <t>Precision Components Group</t>
  </si>
  <si>
    <t>Goodwill and Intangible Assets - Intangible Assets Summary and Future Amortization (Details) - USD ($) $ in Thousands</t>
  </si>
  <si>
    <t>Intangible assets</t>
  </si>
  <si>
    <t>Gross Carrying Amount</t>
  </si>
  <si>
    <t>Accumulated Amortization</t>
  </si>
  <si>
    <t>Net Carrying Amount</t>
  </si>
  <si>
    <t>Amortization expense</t>
  </si>
  <si>
    <t>Estimated future amortization expense</t>
  </si>
  <si>
    <t>2020</t>
  </si>
  <si>
    <t>2021</t>
  </si>
  <si>
    <t>2022</t>
  </si>
  <si>
    <t>2023</t>
  </si>
  <si>
    <t>Thereafter</t>
  </si>
  <si>
    <t>Impairments of long-lived assets</t>
  </si>
  <si>
    <t>Minimum</t>
  </si>
  <si>
    <t>Estimated useful life</t>
  </si>
  <si>
    <t>5 years</t>
  </si>
  <si>
    <t>Maximum</t>
  </si>
  <si>
    <t>15 years</t>
  </si>
  <si>
    <t>Patents and tradenames</t>
  </si>
  <si>
    <t>Customer relationships</t>
  </si>
  <si>
    <t>Non-compete agreements</t>
  </si>
  <si>
    <t>Debt - Long-term Debt Payable (Details) - USD ($) $ in Thousands</t>
  </si>
  <si>
    <t>Total debt</t>
  </si>
  <si>
    <t>Unamortized deferred financing costs</t>
  </si>
  <si>
    <t>Total debt, net</t>
  </si>
  <si>
    <t>Current portion of long-term debt, net of unamortized deferred financing costs</t>
  </si>
  <si>
    <t>Long-term debt, net of current portion and unamortized deferred financing costs</t>
  </si>
  <si>
    <t>Senior Secured Revolving Loan</t>
  </si>
  <si>
    <t>Senior secured mortgage-based term loans</t>
  </si>
  <si>
    <t>Subordinated term loan</t>
  </si>
  <si>
    <t>Debt - Senior Credit Agreement (Details) $ in Thousands</t>
  </si>
  <si>
    <t>May 15, 2019USD ($)</t>
  </si>
  <si>
    <t>Nov. 12, 2017USD ($)</t>
  </si>
  <si>
    <t>Sep. 29, 2016USD ($)</t>
  </si>
  <si>
    <t>Apr. 12, 2019USD ($)</t>
  </si>
  <si>
    <t>Feb. 12, 2019</t>
  </si>
  <si>
    <t>Junior Revolving Credit Facility | QMI</t>
  </si>
  <si>
    <t>Maximum borrowing capacity</t>
  </si>
  <si>
    <t>Loan amount</t>
  </si>
  <si>
    <t>Term bridge loan</t>
  </si>
  <si>
    <t>Senior ABL Credit Facility</t>
  </si>
  <si>
    <t>Minimum revolving credit availability after the initial junior capital infusion is completed</t>
  </si>
  <si>
    <t>Decrease in borrow base</t>
  </si>
  <si>
    <t>Fixed charge ratio</t>
  </si>
  <si>
    <t>Minimum liquidity</t>
  </si>
  <si>
    <t>Senior ABL Credit Facility | Federal Funds Rate</t>
  </si>
  <si>
    <t>Spread on variable rate basis (as a percent)</t>
  </si>
  <si>
    <t>0.50%</t>
  </si>
  <si>
    <t>Senior ABL Credit Facility | Eurodollar Rate</t>
  </si>
  <si>
    <t>1.00%</t>
  </si>
  <si>
    <t>Senior ABL Credit Facility | Senior Secured Revolving Loan</t>
  </si>
  <si>
    <t>Percentage of eligible accounts receivable for determining borrowing base</t>
  </si>
  <si>
    <t>85.00%</t>
  </si>
  <si>
    <t>Percentage of eligible inventory for determining borrowing base</t>
  </si>
  <si>
    <t>65.00%</t>
  </si>
  <si>
    <t>Percentage of net orderly liquidation value of eligible inventory for determining borrowing base</t>
  </si>
  <si>
    <t>Maximum amount added to borrowing base formula</t>
  </si>
  <si>
    <t>Senior ABL Credit Facility | Base Rate Loans | Senior Secured Revolving Loan | ICE Benchmark Administration LIBOR Rate</t>
  </si>
  <si>
    <t>2.50%</t>
  </si>
  <si>
    <t>Senior ABL Credit Facility | Base Rate Loans | Senior Secured Revolving Loan | ICE Benchmark Administration LIBOR Rate | Minimum</t>
  </si>
  <si>
    <t>1.25%</t>
  </si>
  <si>
    <t>Senior ABL Credit Facility | Base Rate Loans | Senior Secured Revolving Loan | ICE Benchmark Administration LIBOR Rate | Maximum</t>
  </si>
  <si>
    <t>1.75%</t>
  </si>
  <si>
    <t>Senior ABL Credit Facility | Base Rate Loans | Senior secured term loan | ICE Benchmark Administration LIBOR Rate</t>
  </si>
  <si>
    <t>Senior ABL Credit Facility | Eurodollar Rate Loans | Senior Secured Revolving Loan | ICE Benchmark Administration LIBOR Rate</t>
  </si>
  <si>
    <t>3.50%</t>
  </si>
  <si>
    <t>Senior ABL Credit Facility | Eurodollar Rate Loans | Senior Secured Revolving Loan | ICE Benchmark Administration LIBOR Rate | Minimum</t>
  </si>
  <si>
    <t>2.25%</t>
  </si>
  <si>
    <t>Senior ABL Credit Facility | Eurodollar Rate Loans | Senior Secured Revolving Loan | ICE Benchmark Administration LIBOR Rate | Maximum</t>
  </si>
  <si>
    <t>2.75%</t>
  </si>
  <si>
    <t>Senior ABL Credit Facility | Eurodollar Rate Loans | Senior secured term loan | ICE Benchmark Administration LIBOR Rate</t>
  </si>
  <si>
    <t>Commitment fees (as a percent)</t>
  </si>
  <si>
    <t>0.375%</t>
  </si>
  <si>
    <t>Extension of maturity of debt if certain conditions are met</t>
  </si>
  <si>
    <t>Senior Secured Revolving Loan | Senior Secured Revolving Loan</t>
  </si>
  <si>
    <t>Amount available</t>
  </si>
  <si>
    <t>Term Loan</t>
  </si>
  <si>
    <t>Debt - Subordinated Term Loan (Details) - USD ($)</t>
  </si>
  <si>
    <t>Nov. 10, 2014</t>
  </si>
  <si>
    <t>May 15, 2019</t>
  </si>
  <si>
    <t>May 04, 2019</t>
  </si>
  <si>
    <t>May 03, 2019</t>
  </si>
  <si>
    <t>Apr. 12, 2019</t>
  </si>
  <si>
    <t>Subordinated term loan | Senior ABL Credit Facility</t>
  </si>
  <si>
    <t>Availability requirement</t>
  </si>
  <si>
    <t>Subordinated term loan | Firmament | Lender indirectly related to an officer and director</t>
  </si>
  <si>
    <t>Maturity term</t>
  </si>
  <si>
    <t>Interest rate (as a percent)</t>
  </si>
  <si>
    <t>11.00%</t>
  </si>
  <si>
    <t>Interest rate increase upon an event of default (as a percent)</t>
  </si>
  <si>
    <t>2.00%</t>
  </si>
  <si>
    <t>Unsecured debt</t>
  </si>
  <si>
    <t>Unsecured debt | Lender indirectly related to an officer and director</t>
  </si>
  <si>
    <t>4.50%</t>
  </si>
  <si>
    <t>Debt - Loan Contract (Details) $ in Thousands</t>
  </si>
  <si>
    <t>Mar. 31, 2016EUR (€)</t>
  </si>
  <si>
    <t>Mar. 31, 2016USD ($)</t>
  </si>
  <si>
    <t>Mar. 23, 2016EUR (€)</t>
  </si>
  <si>
    <t>Apr. 01, 2018USD ($)</t>
  </si>
  <si>
    <t>Proceeds from debt issuance | $</t>
  </si>
  <si>
    <t>AFT Hungary | Loan Contract | Erste Bank Hungary</t>
  </si>
  <si>
    <t>0.98%</t>
  </si>
  <si>
    <t>Semi-annual payment of debt</t>
  </si>
  <si>
    <t>Frequency of payments</t>
  </si>
  <si>
    <t>semi-annual</t>
  </si>
  <si>
    <t>AFT Hungary | Loan Contract | Erste Bank Hungary | Amended &amp; Restated Credit Agreement</t>
  </si>
  <si>
    <t>Repayment of debt obligations | $</t>
  </si>
  <si>
    <t>Debt - Future Debt Payments (Details) - USD ($) $ in Thousands</t>
  </si>
  <si>
    <t>Future debt payments:</t>
  </si>
  <si>
    <t>Remainder of 2019</t>
  </si>
  <si>
    <t>Income Taxes (Details) - USD ($) $ in Millions</t>
  </si>
  <si>
    <t>Jan. 01, 2018</t>
  </si>
  <si>
    <t>Dec. 31, 2017</t>
  </si>
  <si>
    <t>Jun. 30, 2017</t>
  </si>
  <si>
    <t>Income tax receivable</t>
  </si>
  <si>
    <t>Current income tax receivable</t>
  </si>
  <si>
    <t>Long-term income tax receivable</t>
  </si>
  <si>
    <t>Uncertain tax positions</t>
  </si>
  <si>
    <t>Tax Reform Act</t>
  </si>
  <si>
    <t>Federal income tax rate</t>
  </si>
  <si>
    <t>21.00%</t>
  </si>
  <si>
    <t>35.00%</t>
  </si>
  <si>
    <t>Income tax expense due to remeasurement of deferred tax assets and liabilities</t>
  </si>
  <si>
    <t>Income tax benefit due to reduction in the valuation allowance previously recognized on AMT credit carryforwards</t>
  </si>
  <si>
    <t>Other Long-term Liabilities</t>
  </si>
  <si>
    <t>Earnings Per Share (Details) - shares</t>
  </si>
  <si>
    <t>Potentially dilutive stock options</t>
  </si>
  <si>
    <t>Share-Based Compensation (Details) - USD ($) $ in Thousands</t>
  </si>
  <si>
    <t>Stock-based compensation</t>
  </si>
  <si>
    <t>Compensation expense</t>
  </si>
  <si>
    <t>Unrecognized compensation cost</t>
  </si>
  <si>
    <t>Weighted-average period that cost is expected to be recognized</t>
  </si>
  <si>
    <t>2 years 3 months 18 days</t>
  </si>
  <si>
    <t>Selling, general and administrative costs</t>
  </si>
  <si>
    <t>Commitments and Contingencies (Details) - Capital lease agreements</t>
  </si>
  <si>
    <t>Commitments and contingencies</t>
  </si>
  <si>
    <t>2.90%</t>
  </si>
  <si>
    <t>8.72%</t>
  </si>
  <si>
    <t>Commitments and Contingencies - Legal Matters (Details) $ in Millions</t>
  </si>
  <si>
    <t>Legal matters</t>
  </si>
  <si>
    <t>Number of legal matters settled | item</t>
  </si>
  <si>
    <t>Amount paid in settlement for both matters</t>
  </si>
  <si>
    <t>Accrued payable for legal matters</t>
  </si>
  <si>
    <t>Segment Information - Summarized (Details) $ in Thousands</t>
  </si>
  <si>
    <t>Mar. 31, 2019USD ($)segment</t>
  </si>
  <si>
    <t>Segment information</t>
  </si>
  <si>
    <t>Reportable business segments | segment</t>
  </si>
  <si>
    <t>Operating costs</t>
  </si>
  <si>
    <t>Segment operating loss</t>
  </si>
  <si>
    <t>Other income, net</t>
  </si>
  <si>
    <t>Non-operating expense</t>
  </si>
  <si>
    <t>Assets</t>
  </si>
  <si>
    <t>Corporate</t>
  </si>
  <si>
    <t>Precision Components Group | Total segments</t>
  </si>
  <si>
    <t>Stamping Group | Total segments</t>
  </si>
  <si>
    <t>Significant Customers (Details)</t>
  </si>
  <si>
    <t>12 Months Ended</t>
  </si>
  <si>
    <t>Significant customers</t>
  </si>
  <si>
    <t>Concentration percentage, disclosure threshold</t>
  </si>
  <si>
    <t>5.00%</t>
  </si>
  <si>
    <t>Customers | Sales</t>
  </si>
  <si>
    <t>Concentration percentage</t>
  </si>
  <si>
    <t>40.70%</t>
  </si>
  <si>
    <t>38.20%</t>
  </si>
  <si>
    <t>40.10%</t>
  </si>
  <si>
    <t>34.10%</t>
  </si>
  <si>
    <t>Customers | Receivables</t>
  </si>
  <si>
    <t>36.50%</t>
  </si>
  <si>
    <t>34.20%</t>
  </si>
  <si>
    <t>Customers | Receivables | Customer 1</t>
  </si>
  <si>
    <t>6.80%</t>
  </si>
  <si>
    <t>8.60%</t>
  </si>
  <si>
    <t>Customers | Receivables | Customer 2</t>
  </si>
  <si>
    <t>8.20%</t>
  </si>
  <si>
    <t>8.80%</t>
  </si>
  <si>
    <t>Customers | Receivables | Customer 3</t>
  </si>
  <si>
    <t>10.40%</t>
  </si>
  <si>
    <t>Customers | Receivables | Customer 4</t>
  </si>
  <si>
    <t>11.50%</t>
  </si>
  <si>
    <t>Customers | Receivables | Customer 5</t>
  </si>
  <si>
    <t>5.30%</t>
  </si>
  <si>
    <t>Customers | Receivables | Customer 6</t>
  </si>
  <si>
    <t>6.00%</t>
  </si>
  <si>
    <t>Customers | Receivables | Customer 7</t>
  </si>
  <si>
    <t>5.10%</t>
  </si>
  <si>
    <t>Precision Components Group | Customers | Sales | Customer 1</t>
  </si>
  <si>
    <t>8.00%</t>
  </si>
  <si>
    <t>11.70%</t>
  </si>
  <si>
    <t>11.40%</t>
  </si>
  <si>
    <t>Precision Components Group | Customers | Sales | Customer 3</t>
  </si>
  <si>
    <t>9.60%</t>
  </si>
  <si>
    <t>9.10%</t>
  </si>
  <si>
    <t>7.90%</t>
  </si>
  <si>
    <t>Precision Components Group | Customers | Sales | Customer 4</t>
  </si>
  <si>
    <t>6.60%</t>
  </si>
  <si>
    <t>12.30%</t>
  </si>
  <si>
    <t>8.70%</t>
  </si>
  <si>
    <t>Stamping Group | Customers | Sales | Customer 2</t>
  </si>
  <si>
    <t>10.70%</t>
  </si>
  <si>
    <t>10.80%</t>
  </si>
  <si>
    <t>8.90%</t>
  </si>
  <si>
    <t>Stamping Group | Customers | Sales | Customer 5</t>
  </si>
  <si>
    <t>5.80%</t>
  </si>
  <si>
    <t>Subsequent Events (Details) - Subsequent Events - USD ($)</t>
  </si>
  <si>
    <t>May 14, 2019</t>
  </si>
  <si>
    <t>Apr. 18, 2019</t>
  </si>
  <si>
    <t>Number of consecutive days the bid price of the Company has been below the Minimum Bid Requirement</t>
  </si>
  <si>
    <t>30 days</t>
  </si>
  <si>
    <t>Minimum Bid Requirement (price per share)</t>
  </si>
  <si>
    <t>Period of time following notification of noncompliance (in days)</t>
  </si>
  <si>
    <t>180 days</t>
  </si>
  <si>
    <t>Number of consecutive business days the closing bid price is in compliance</t>
  </si>
  <si>
    <t>10 days</t>
  </si>
  <si>
    <t>Additional compliance period (in days)</t>
  </si>
  <si>
    <t>Mr. Willman</t>
  </si>
  <si>
    <t>Annual salary</t>
  </si>
  <si>
    <t>Mr. Willman | Minimum</t>
  </si>
  <si>
    <t>Potential bonus</t>
  </si>
  <si>
    <t>Mr. Willman | Maximu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377256</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1</v>
      </c>
      <c r="B1" s="2" t="s">
        <v>1</v>
      </c>
    </row>
    <row r="2" spans="1:2">
      <c r="B2" s="2" t="s">
        <v>2</v>
      </c>
    </row>
    <row r="3" spans="1:2">
      <c r="A3" s="3" t="s">
        <v>141</v>
      </c>
    </row>
    <row r="4" spans="1:2">
      <c r="A4" s="4" t="s">
        <v>141</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19856</v>
      </c>
      <c r="C4" s="6" t="n">
        <v>21046</v>
      </c>
      <c r="D4" s="6" t="n">
        <v>61328</v>
      </c>
      <c r="E4" s="6" t="n">
        <v>57559</v>
      </c>
    </row>
    <row r="5" spans="1:5">
      <c r="A5" s="4" t="s">
        <v>34</v>
      </c>
      <c r="B5" s="5" t="n">
        <v>20086</v>
      </c>
      <c r="C5" s="5" t="n">
        <v>19365</v>
      </c>
      <c r="D5" s="5" t="n">
        <v>56958</v>
      </c>
      <c r="E5" s="5" t="n">
        <v>54984</v>
      </c>
    </row>
    <row r="6" spans="1:5">
      <c r="A6" s="4" t="s">
        <v>35</v>
      </c>
      <c r="B6" s="5" t="n">
        <v>-230</v>
      </c>
      <c r="C6" s="5" t="n">
        <v>1681</v>
      </c>
      <c r="D6" s="5" t="n">
        <v>4370</v>
      </c>
      <c r="E6" s="5" t="n">
        <v>2575</v>
      </c>
    </row>
    <row r="7" spans="1:5">
      <c r="A7" s="4" t="s">
        <v>36</v>
      </c>
      <c r="B7" s="5" t="n">
        <v>2909</v>
      </c>
      <c r="C7" s="5" t="n">
        <v>3062</v>
      </c>
      <c r="D7" s="5" t="n">
        <v>9388</v>
      </c>
      <c r="E7" s="5" t="n">
        <v>9734</v>
      </c>
    </row>
    <row r="8" spans="1:5">
      <c r="A8" s="4" t="s">
        <v>37</v>
      </c>
      <c r="B8" s="5" t="n">
        <v>-3139</v>
      </c>
      <c r="C8" s="5" t="n">
        <v>-1381</v>
      </c>
      <c r="D8" s="5" t="n">
        <v>-5018</v>
      </c>
      <c r="E8" s="5" t="n">
        <v>-7159</v>
      </c>
    </row>
    <row r="9" spans="1:5">
      <c r="A9" s="4" t="s">
        <v>38</v>
      </c>
      <c r="B9" s="5" t="n">
        <v>103</v>
      </c>
      <c r="C9" s="5" t="n">
        <v>-104</v>
      </c>
      <c r="D9" s="5" t="n">
        <v>193</v>
      </c>
      <c r="E9" s="5" t="n">
        <v>24</v>
      </c>
    </row>
    <row r="10" spans="1:5">
      <c r="A10" s="4" t="s">
        <v>39</v>
      </c>
      <c r="B10" s="5" t="n">
        <v>-936</v>
      </c>
      <c r="C10" s="5" t="n">
        <v>-857</v>
      </c>
      <c r="D10" s="5" t="n">
        <v>-2765</v>
      </c>
      <c r="E10" s="5" t="n">
        <v>-2744</v>
      </c>
    </row>
    <row r="11" spans="1:5">
      <c r="A11" s="4" t="s">
        <v>40</v>
      </c>
      <c r="B11" s="5" t="n">
        <v>-3972</v>
      </c>
      <c r="C11" s="5" t="n">
        <v>-2342</v>
      </c>
      <c r="D11" s="5" t="n">
        <v>-7590</v>
      </c>
      <c r="E11" s="5" t="n">
        <v>-9879</v>
      </c>
    </row>
    <row r="12" spans="1:5">
      <c r="A12" s="4" t="s">
        <v>41</v>
      </c>
      <c r="B12" s="5" t="n">
        <v>796</v>
      </c>
      <c r="C12" s="5" t="n">
        <v>13</v>
      </c>
      <c r="D12" s="5" t="n">
        <v>728</v>
      </c>
      <c r="E12" s="5" t="n">
        <v>207</v>
      </c>
    </row>
    <row r="13" spans="1:5">
      <c r="A13" s="4" t="s">
        <v>42</v>
      </c>
      <c r="B13" s="5" t="n">
        <v>-3176</v>
      </c>
      <c r="C13" s="5" t="n">
        <v>-2329</v>
      </c>
      <c r="D13" s="5" t="n">
        <v>-6862</v>
      </c>
      <c r="E13" s="5" t="n">
        <v>-9672</v>
      </c>
    </row>
    <row r="14" spans="1:5">
      <c r="A14" s="4" t="s">
        <v>43</v>
      </c>
      <c r="B14" s="5" t="n">
        <v>-3005</v>
      </c>
      <c r="C14" s="5" t="n">
        <v>-787</v>
      </c>
      <c r="D14" s="5" t="n">
        <v>-4559</v>
      </c>
      <c r="E14" s="5" t="n">
        <v>-1321</v>
      </c>
    </row>
    <row r="15" spans="1:5">
      <c r="A15" s="4" t="s">
        <v>44</v>
      </c>
      <c r="B15" s="6" t="n">
        <v>-6181</v>
      </c>
      <c r="C15" s="6" t="n">
        <v>-3116</v>
      </c>
      <c r="D15" s="6" t="n">
        <v>-11421</v>
      </c>
      <c r="E15" s="6" t="n">
        <v>-10993</v>
      </c>
    </row>
    <row r="16" spans="1:5">
      <c r="A16" s="3" t="s">
        <v>45</v>
      </c>
    </row>
    <row r="17" spans="1:5">
      <c r="A17" s="4" t="s">
        <v>46</v>
      </c>
      <c r="B17" s="7" t="n">
        <v>-0.14</v>
      </c>
      <c r="C17" s="7" t="n">
        <v>-0.12</v>
      </c>
      <c r="D17" s="7" t="n">
        <v>-0.29</v>
      </c>
      <c r="E17" s="7" t="n">
        <v>-0.51</v>
      </c>
    </row>
    <row r="18" spans="1:5">
      <c r="A18" s="4" t="s">
        <v>47</v>
      </c>
      <c r="B18" s="8" t="n">
        <v>-0.12</v>
      </c>
      <c r="C18" s="8" t="n">
        <v>-0.04</v>
      </c>
      <c r="D18" s="8" t="n">
        <v>-0.2</v>
      </c>
      <c r="E18" s="8" t="n">
        <v>-0.07000000000000001</v>
      </c>
    </row>
    <row r="19" spans="1:5">
      <c r="A19" s="4" t="s">
        <v>48</v>
      </c>
      <c r="B19" s="7" t="n">
        <v>-0.26</v>
      </c>
      <c r="C19" s="7" t="n">
        <v>-0.16</v>
      </c>
      <c r="D19" s="7" t="n">
        <v>-0.49</v>
      </c>
      <c r="E19" s="7" t="n">
        <v>-0.58</v>
      </c>
    </row>
    <row r="20" spans="1:5">
      <c r="A20" s="3" t="s">
        <v>49</v>
      </c>
    </row>
    <row r="21" spans="1:5">
      <c r="A21" s="4" t="s">
        <v>50</v>
      </c>
      <c r="B21" s="5" t="n">
        <v>23366267</v>
      </c>
      <c r="C21" s="5" t="n">
        <v>20051710</v>
      </c>
      <c r="D21" s="5" t="n">
        <v>23355074</v>
      </c>
      <c r="E21" s="5" t="n">
        <v>188323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4" t="s">
        <v>205</v>
      </c>
    </row>
    <row r="4" spans="1:2">
      <c r="A4" s="4" t="s">
        <v>206</v>
      </c>
      <c r="B4" s="4" t="s">
        <v>207</v>
      </c>
    </row>
    <row r="5" spans="1:2">
      <c r="A5" s="4" t="s">
        <v>208</v>
      </c>
      <c r="B5" s="4" t="s">
        <v>209</v>
      </c>
    </row>
    <row r="6" spans="1:2">
      <c r="A6" s="4" t="s">
        <v>210</v>
      </c>
    </row>
    <row r="7" spans="1:2">
      <c r="A7" s="4" t="s">
        <v>208</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4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30</v>
      </c>
      <c r="D1" s="2" t="s">
        <v>1</v>
      </c>
    </row>
    <row r="2" spans="1:5">
      <c r="B2" s="2" t="s">
        <v>2</v>
      </c>
      <c r="C2" s="2" t="s">
        <v>31</v>
      </c>
      <c r="D2" s="2" t="s">
        <v>2</v>
      </c>
      <c r="E2" s="2" t="s">
        <v>31</v>
      </c>
    </row>
    <row r="3" spans="1:5">
      <c r="A3" s="3" t="s">
        <v>239</v>
      </c>
    </row>
    <row r="4" spans="1:5">
      <c r="A4" s="4" t="s">
        <v>240</v>
      </c>
      <c r="B4" s="6" t="n">
        <v>-230</v>
      </c>
      <c r="C4" s="6" t="n">
        <v>1681</v>
      </c>
      <c r="D4" s="6" t="n">
        <v>4370</v>
      </c>
      <c r="E4" s="6" t="n">
        <v>2575</v>
      </c>
    </row>
    <row r="5" spans="1:5">
      <c r="A5" s="3" t="s">
        <v>190</v>
      </c>
    </row>
    <row r="6" spans="1:5">
      <c r="A6" s="4" t="s">
        <v>241</v>
      </c>
      <c r="D6" s="4" t="s">
        <v>242</v>
      </c>
    </row>
    <row r="7" spans="1:5">
      <c r="A7" s="4" t="s">
        <v>243</v>
      </c>
    </row>
    <row r="8" spans="1:5">
      <c r="A8" s="3" t="s">
        <v>239</v>
      </c>
    </row>
    <row r="9" spans="1:5">
      <c r="A9" s="4" t="s">
        <v>240</v>
      </c>
      <c r="D9" s="6"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22</v>
      </c>
      <c r="C3" s="6" t="n">
        <v>365</v>
      </c>
    </row>
    <row r="4" spans="1:3">
      <c r="A4" s="4" t="s">
        <v>55</v>
      </c>
      <c r="B4" s="5" t="n">
        <v>11243</v>
      </c>
      <c r="C4" s="5" t="n">
        <v>11103</v>
      </c>
    </row>
    <row r="5" spans="1:3">
      <c r="A5" s="4" t="s">
        <v>56</v>
      </c>
      <c r="B5" s="5" t="n">
        <v>14664</v>
      </c>
      <c r="C5" s="5" t="n">
        <v>12102</v>
      </c>
    </row>
    <row r="6" spans="1:3">
      <c r="A6" s="4" t="s">
        <v>57</v>
      </c>
      <c r="B6" s="5" t="n">
        <v>1578</v>
      </c>
      <c r="C6" s="5" t="n">
        <v>2781</v>
      </c>
    </row>
    <row r="7" spans="1:3">
      <c r="A7" s="4" t="s">
        <v>58</v>
      </c>
      <c r="C7" s="5" t="n">
        <v>547</v>
      </c>
    </row>
    <row r="8" spans="1:3">
      <c r="A8" s="4" t="s">
        <v>59</v>
      </c>
      <c r="B8" s="5" t="n">
        <v>27707</v>
      </c>
      <c r="C8" s="5" t="n">
        <v>26898</v>
      </c>
    </row>
    <row r="9" spans="1:3">
      <c r="A9" s="4" t="s">
        <v>60</v>
      </c>
      <c r="B9" s="5" t="n">
        <v>35069</v>
      </c>
      <c r="C9" s="5" t="n">
        <v>36879</v>
      </c>
    </row>
    <row r="10" spans="1:3">
      <c r="A10" s="4" t="s">
        <v>61</v>
      </c>
      <c r="B10" s="5" t="n">
        <v>6412</v>
      </c>
      <c r="C10" s="5" t="n">
        <v>6412</v>
      </c>
    </row>
    <row r="11" spans="1:3">
      <c r="A11" s="4" t="s">
        <v>62</v>
      </c>
      <c r="B11" s="5" t="n">
        <v>13738</v>
      </c>
      <c r="C11" s="5" t="n">
        <v>16270</v>
      </c>
    </row>
    <row r="12" spans="1:3">
      <c r="A12" s="4" t="s">
        <v>63</v>
      </c>
      <c r="B12" s="5" t="n">
        <v>264</v>
      </c>
      <c r="C12" s="5" t="n">
        <v>347</v>
      </c>
    </row>
    <row r="13" spans="1:3">
      <c r="A13" s="4" t="s">
        <v>64</v>
      </c>
      <c r="C13" s="5" t="n">
        <v>3127</v>
      </c>
    </row>
    <row r="14" spans="1:3">
      <c r="A14" s="4" t="s">
        <v>65</v>
      </c>
      <c r="B14" s="5" t="n">
        <v>83190</v>
      </c>
      <c r="C14" s="5" t="n">
        <v>89933</v>
      </c>
    </row>
    <row r="15" spans="1:3">
      <c r="A15" s="3" t="s">
        <v>66</v>
      </c>
    </row>
    <row r="16" spans="1:3">
      <c r="A16" s="4" t="s">
        <v>67</v>
      </c>
      <c r="B16" s="5" t="n">
        <v>13770</v>
      </c>
      <c r="C16" s="5" t="n">
        <v>11345</v>
      </c>
    </row>
    <row r="17" spans="1:3">
      <c r="A17" s="4" t="s">
        <v>68</v>
      </c>
      <c r="B17" s="5" t="n">
        <v>2486</v>
      </c>
      <c r="C17" s="5" t="n">
        <v>2000</v>
      </c>
    </row>
    <row r="18" spans="1:3">
      <c r="A18" s="4" t="s">
        <v>69</v>
      </c>
      <c r="B18" s="5" t="n">
        <v>262</v>
      </c>
      <c r="C18" s="5" t="n">
        <v>825</v>
      </c>
    </row>
    <row r="19" spans="1:3">
      <c r="A19" s="4" t="s">
        <v>70</v>
      </c>
      <c r="B19" s="5" t="n">
        <v>1604</v>
      </c>
      <c r="C19" s="5" t="n">
        <v>1721</v>
      </c>
    </row>
    <row r="20" spans="1:3">
      <c r="A20" s="4" t="s">
        <v>71</v>
      </c>
      <c r="B20" s="5" t="n">
        <v>1176</v>
      </c>
      <c r="C20" s="5" t="n">
        <v>456</v>
      </c>
    </row>
    <row r="21" spans="1:3">
      <c r="A21" s="4" t="s">
        <v>72</v>
      </c>
      <c r="B21" s="5" t="n">
        <v>595</v>
      </c>
      <c r="C21" s="5" t="n">
        <v>943</v>
      </c>
    </row>
    <row r="22" spans="1:3">
      <c r="A22" s="4" t="s">
        <v>73</v>
      </c>
      <c r="C22" s="5" t="n">
        <v>1422</v>
      </c>
    </row>
    <row r="23" spans="1:3">
      <c r="A23" s="4" t="s">
        <v>74</v>
      </c>
      <c r="B23" s="5" t="n">
        <v>19893</v>
      </c>
      <c r="C23" s="5" t="n">
        <v>18712</v>
      </c>
    </row>
    <row r="24" spans="1:3">
      <c r="A24" s="4" t="s">
        <v>75</v>
      </c>
      <c r="B24" s="5" t="n">
        <v>41015</v>
      </c>
      <c r="C24" s="5" t="n">
        <v>37013</v>
      </c>
    </row>
    <row r="25" spans="1:3">
      <c r="A25" s="4" t="s">
        <v>76</v>
      </c>
      <c r="B25" s="5" t="n">
        <v>1363</v>
      </c>
      <c r="C25" s="5" t="n">
        <v>617</v>
      </c>
    </row>
    <row r="26" spans="1:3">
      <c r="A26" s="4" t="s">
        <v>77</v>
      </c>
      <c r="B26" s="5" t="n">
        <v>27</v>
      </c>
      <c r="C26" s="5" t="n">
        <v>965</v>
      </c>
    </row>
    <row r="27" spans="1:3">
      <c r="A27" s="4" t="s">
        <v>78</v>
      </c>
      <c r="C27" s="5" t="n">
        <v>462</v>
      </c>
    </row>
    <row r="28" spans="1:3">
      <c r="A28" s="4" t="s">
        <v>79</v>
      </c>
      <c r="B28" s="5" t="n">
        <v>62298</v>
      </c>
      <c r="C28" s="5" t="n">
        <v>57769</v>
      </c>
    </row>
    <row r="29" spans="1:3">
      <c r="A29" s="4" t="s">
        <v>80</v>
      </c>
      <c r="B29" s="4" t="s">
        <v>81</v>
      </c>
      <c r="C29" s="4" t="s">
        <v>81</v>
      </c>
    </row>
    <row r="30" spans="1:3">
      <c r="A30" s="3" t="s">
        <v>82</v>
      </c>
    </row>
    <row r="31" spans="1:3">
      <c r="A31" s="4" t="s">
        <v>83</v>
      </c>
      <c r="B31" s="4" t="s">
        <v>81</v>
      </c>
      <c r="C31" s="4" t="s">
        <v>81</v>
      </c>
    </row>
    <row r="32" spans="1:3">
      <c r="A32" s="4" t="s">
        <v>84</v>
      </c>
      <c r="B32" s="5" t="n">
        <v>12</v>
      </c>
      <c r="C32" s="5" t="n">
        <v>12</v>
      </c>
    </row>
    <row r="33" spans="1:3">
      <c r="A33" s="4" t="s">
        <v>85</v>
      </c>
      <c r="B33" s="5" t="n">
        <v>-94</v>
      </c>
      <c r="C33" s="5" t="n">
        <v>-94</v>
      </c>
    </row>
    <row r="34" spans="1:3">
      <c r="A34" s="4" t="s">
        <v>86</v>
      </c>
      <c r="B34" s="5" t="n">
        <v>42087</v>
      </c>
      <c r="C34" s="5" t="n">
        <v>41829</v>
      </c>
    </row>
    <row r="35" spans="1:3">
      <c r="A35" s="4" t="s">
        <v>87</v>
      </c>
      <c r="B35" s="5" t="n">
        <v>-21047</v>
      </c>
      <c r="C35" s="5" t="n">
        <v>-9627</v>
      </c>
    </row>
    <row r="36" spans="1:3">
      <c r="A36" s="4" t="s">
        <v>88</v>
      </c>
      <c r="B36" s="5" t="n">
        <v>-66</v>
      </c>
      <c r="C36" s="5" t="n">
        <v>44</v>
      </c>
    </row>
    <row r="37" spans="1:3">
      <c r="A37" s="4" t="s">
        <v>89</v>
      </c>
      <c r="B37" s="5" t="n">
        <v>20892</v>
      </c>
      <c r="C37" s="5" t="n">
        <v>32164</v>
      </c>
    </row>
    <row r="38" spans="1:3">
      <c r="A38" s="4" t="s">
        <v>90</v>
      </c>
      <c r="B38" s="6" t="n">
        <v>83190</v>
      </c>
      <c r="C38" s="6" t="n">
        <v>89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244</v>
      </c>
      <c r="B1" s="2" t="s">
        <v>1</v>
      </c>
    </row>
    <row r="2" spans="1:2">
      <c r="B2" s="2" t="s">
        <v>245</v>
      </c>
    </row>
    <row r="3" spans="1:2">
      <c r="A3" s="3" t="s">
        <v>246</v>
      </c>
    </row>
    <row r="4" spans="1:2">
      <c r="A4" s="4" t="s">
        <v>247</v>
      </c>
      <c r="B4" s="5" t="n">
        <v>2</v>
      </c>
    </row>
    <row r="5" spans="1:2">
      <c r="A5" s="4" t="s">
        <v>248</v>
      </c>
      <c r="B5" s="4" t="s">
        <v>27</v>
      </c>
    </row>
    <row r="6" spans="1:2">
      <c r="A6" s="4" t="s">
        <v>249</v>
      </c>
      <c r="B6" s="11" t="n">
        <v>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50</v>
      </c>
      <c r="B1" s="2" t="s">
        <v>251</v>
      </c>
      <c r="C1" s="2" t="s">
        <v>31</v>
      </c>
      <c r="D1" s="2" t="s">
        <v>52</v>
      </c>
    </row>
    <row r="2" spans="1:4">
      <c r="A2" s="3" t="s">
        <v>252</v>
      </c>
    </row>
    <row r="3" spans="1:4">
      <c r="A3" s="4" t="s">
        <v>141</v>
      </c>
      <c r="D3" s="6" t="n">
        <v>225</v>
      </c>
    </row>
    <row r="4" spans="1:4">
      <c r="A4" s="4" t="s">
        <v>253</v>
      </c>
    </row>
    <row r="5" spans="1:4">
      <c r="A5" s="3" t="s">
        <v>254</v>
      </c>
    </row>
    <row r="6" spans="1:4">
      <c r="A6" s="4" t="s">
        <v>255</v>
      </c>
      <c r="B6" s="6" t="n">
        <v>3000</v>
      </c>
    </row>
    <row r="7" spans="1:4">
      <c r="A7" s="3" t="s">
        <v>252</v>
      </c>
    </row>
    <row r="8" spans="1:4">
      <c r="A8" s="4" t="s">
        <v>60</v>
      </c>
      <c r="B8" s="5" t="n">
        <v>181</v>
      </c>
    </row>
    <row r="9" spans="1:4">
      <c r="A9" s="4" t="s">
        <v>140</v>
      </c>
      <c r="B9" s="5" t="n">
        <v>561</v>
      </c>
    </row>
    <row r="10" spans="1:4">
      <c r="A10" s="4" t="s">
        <v>141</v>
      </c>
      <c r="B10" s="5" t="n">
        <v>882</v>
      </c>
    </row>
    <row r="11" spans="1:4">
      <c r="A11" s="4" t="s">
        <v>256</v>
      </c>
      <c r="B11" s="5" t="n">
        <v>42</v>
      </c>
    </row>
    <row r="12" spans="1:4">
      <c r="A12" s="4" t="s">
        <v>257</v>
      </c>
      <c r="B12" s="5" t="n">
        <v>-269</v>
      </c>
    </row>
    <row r="13" spans="1:4">
      <c r="A13" s="4" t="s">
        <v>258</v>
      </c>
      <c r="B13" s="5" t="n">
        <v>1397</v>
      </c>
    </row>
    <row r="14" spans="1:4">
      <c r="A14" s="4" t="s">
        <v>61</v>
      </c>
      <c r="B14" s="5" t="n">
        <v>1712</v>
      </c>
    </row>
    <row r="15" spans="1:4">
      <c r="A15" s="4" t="s">
        <v>259</v>
      </c>
      <c r="B15" s="5" t="n">
        <v>394</v>
      </c>
    </row>
    <row r="16" spans="1:4">
      <c r="A16" s="4" t="s">
        <v>260</v>
      </c>
      <c r="B16" s="6" t="n">
        <v>-503</v>
      </c>
      <c r="C16" s="6" t="n">
        <v>-5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61</v>
      </c>
      <c r="B1" s="2" t="s">
        <v>251</v>
      </c>
      <c r="C1" s="2" t="s">
        <v>2</v>
      </c>
      <c r="D1" s="2" t="s">
        <v>31</v>
      </c>
      <c r="E1" s="2" t="s">
        <v>2</v>
      </c>
      <c r="F1" s="2" t="s">
        <v>31</v>
      </c>
    </row>
    <row r="2" spans="1:6">
      <c r="A2" s="3" t="s">
        <v>262</v>
      </c>
    </row>
    <row r="3" spans="1:6">
      <c r="A3" s="4" t="s">
        <v>263</v>
      </c>
      <c r="C3" s="6" t="n">
        <v>-3005</v>
      </c>
      <c r="D3" s="6" t="n">
        <v>-787</v>
      </c>
      <c r="E3" s="6" t="n">
        <v>-4559</v>
      </c>
      <c r="F3" s="6" t="n">
        <v>-1321</v>
      </c>
    </row>
    <row r="4" spans="1:6">
      <c r="A4" s="4" t="s">
        <v>264</v>
      </c>
    </row>
    <row r="5" spans="1:6">
      <c r="A5" s="3" t="s">
        <v>262</v>
      </c>
    </row>
    <row r="6" spans="1:6">
      <c r="A6" s="4" t="s">
        <v>33</v>
      </c>
      <c r="F6" s="5" t="n">
        <v>726</v>
      </c>
    </row>
    <row r="7" spans="1:6">
      <c r="A7" s="4" t="s">
        <v>34</v>
      </c>
      <c r="F7" s="5" t="n">
        <v>-615</v>
      </c>
    </row>
    <row r="8" spans="1:6">
      <c r="A8" s="4" t="s">
        <v>265</v>
      </c>
      <c r="F8" s="5" t="n">
        <v>111</v>
      </c>
    </row>
    <row r="9" spans="1:6">
      <c r="A9" s="4" t="s">
        <v>36</v>
      </c>
      <c r="F9" s="5" t="n">
        <v>-108</v>
      </c>
    </row>
    <row r="10" spans="1:6">
      <c r="A10" s="4" t="s">
        <v>266</v>
      </c>
      <c r="F10" s="5" t="n">
        <v>3</v>
      </c>
    </row>
    <row r="11" spans="1:6">
      <c r="A11" s="4" t="s">
        <v>260</v>
      </c>
      <c r="B11" s="6" t="n">
        <v>-503</v>
      </c>
      <c r="F11" s="5" t="n">
        <v>-503</v>
      </c>
    </row>
    <row r="12" spans="1:6">
      <c r="A12" s="4" t="s">
        <v>267</v>
      </c>
      <c r="F12" s="5" t="n">
        <v>-500</v>
      </c>
    </row>
    <row r="13" spans="1:6">
      <c r="A13" s="4" t="s">
        <v>268</v>
      </c>
      <c r="F13" s="5" t="n">
        <v>224</v>
      </c>
    </row>
    <row r="14" spans="1:6">
      <c r="A14" s="4" t="s">
        <v>263</v>
      </c>
      <c r="F14" s="6" t="n">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9</v>
      </c>
      <c r="B1" s="2" t="s">
        <v>30</v>
      </c>
      <c r="D1" s="2" t="s">
        <v>1</v>
      </c>
    </row>
    <row r="2" spans="1:5">
      <c r="B2" s="2" t="s">
        <v>2</v>
      </c>
      <c r="C2" s="2" t="s">
        <v>31</v>
      </c>
      <c r="D2" s="2" t="s">
        <v>2</v>
      </c>
      <c r="E2" s="2" t="s">
        <v>31</v>
      </c>
    </row>
    <row r="3" spans="1:5">
      <c r="A3" s="3" t="s">
        <v>262</v>
      </c>
    </row>
    <row r="4" spans="1:5">
      <c r="A4" s="4" t="s">
        <v>263</v>
      </c>
      <c r="B4" s="6" t="n">
        <v>-3005</v>
      </c>
      <c r="C4" s="6" t="n">
        <v>-787</v>
      </c>
      <c r="D4" s="6" t="n">
        <v>-4559</v>
      </c>
      <c r="E4" s="6" t="n">
        <v>-1321</v>
      </c>
    </row>
    <row r="5" spans="1:5">
      <c r="A5" s="4" t="s">
        <v>270</v>
      </c>
    </row>
    <row r="6" spans="1:5">
      <c r="A6" s="3" t="s">
        <v>262</v>
      </c>
    </row>
    <row r="7" spans="1:5">
      <c r="A7" s="4" t="s">
        <v>33</v>
      </c>
      <c r="B7" s="5" t="n">
        <v>204</v>
      </c>
      <c r="D7" s="5" t="n">
        <v>872</v>
      </c>
    </row>
    <row r="8" spans="1:5">
      <c r="A8" s="4" t="s">
        <v>34</v>
      </c>
      <c r="B8" s="5" t="n">
        <v>-742</v>
      </c>
      <c r="D8" s="5" t="n">
        <v>-2134</v>
      </c>
    </row>
    <row r="9" spans="1:5">
      <c r="A9" s="4" t="s">
        <v>265</v>
      </c>
      <c r="B9" s="5" t="n">
        <v>-538</v>
      </c>
      <c r="D9" s="5" t="n">
        <v>-1262</v>
      </c>
    </row>
    <row r="10" spans="1:5">
      <c r="A10" s="4" t="s">
        <v>36</v>
      </c>
      <c r="B10" s="5" t="n">
        <v>-223</v>
      </c>
      <c r="D10" s="5" t="n">
        <v>-626</v>
      </c>
    </row>
    <row r="11" spans="1:5">
      <c r="A11" s="4" t="s">
        <v>266</v>
      </c>
      <c r="B11" s="5" t="n">
        <v>-761</v>
      </c>
      <c r="D11" s="5" t="n">
        <v>-1888</v>
      </c>
    </row>
    <row r="12" spans="1:5">
      <c r="A12" s="4" t="s">
        <v>271</v>
      </c>
      <c r="B12" s="5" t="n">
        <v>-7</v>
      </c>
      <c r="D12" s="5" t="n">
        <v>-37</v>
      </c>
    </row>
    <row r="13" spans="1:5">
      <c r="A13" s="4" t="s">
        <v>272</v>
      </c>
      <c r="B13" s="5" t="n">
        <v>-2237</v>
      </c>
      <c r="D13" s="5" t="n">
        <v>-2634</v>
      </c>
    </row>
    <row r="14" spans="1:5">
      <c r="A14" s="4" t="s">
        <v>267</v>
      </c>
      <c r="B14" s="5" t="n">
        <v>-3005</v>
      </c>
      <c r="D14" s="5" t="n">
        <v>-4559</v>
      </c>
    </row>
    <row r="15" spans="1:5">
      <c r="A15" s="4" t="s">
        <v>263</v>
      </c>
      <c r="B15" s="6" t="n">
        <v>-3005</v>
      </c>
      <c r="D15" s="6" t="n">
        <v>-4559</v>
      </c>
    </row>
    <row r="16" spans="1:5">
      <c r="A16" s="4" t="s">
        <v>273</v>
      </c>
    </row>
    <row r="17" spans="1:5">
      <c r="A17" s="3" t="s">
        <v>262</v>
      </c>
    </row>
    <row r="18" spans="1:5">
      <c r="A18" s="4" t="s">
        <v>33</v>
      </c>
      <c r="C18" s="5" t="n">
        <v>415</v>
      </c>
      <c r="E18" s="5" t="n">
        <v>2205</v>
      </c>
    </row>
    <row r="19" spans="1:5">
      <c r="A19" s="4" t="s">
        <v>34</v>
      </c>
      <c r="C19" s="5" t="n">
        <v>-989</v>
      </c>
      <c r="E19" s="5" t="n">
        <v>-2621</v>
      </c>
    </row>
    <row r="20" spans="1:5">
      <c r="A20" s="4" t="s">
        <v>265</v>
      </c>
      <c r="C20" s="5" t="n">
        <v>-574</v>
      </c>
      <c r="E20" s="5" t="n">
        <v>-416</v>
      </c>
    </row>
    <row r="21" spans="1:5">
      <c r="A21" s="4" t="s">
        <v>36</v>
      </c>
      <c r="C21" s="5" t="n">
        <v>-199</v>
      </c>
      <c r="E21" s="5" t="n">
        <v>-566</v>
      </c>
    </row>
    <row r="22" spans="1:5">
      <c r="A22" s="4" t="s">
        <v>266</v>
      </c>
      <c r="C22" s="5" t="n">
        <v>-773</v>
      </c>
      <c r="E22" s="5" t="n">
        <v>-982</v>
      </c>
    </row>
    <row r="23" spans="1:5">
      <c r="A23" s="4" t="s">
        <v>271</v>
      </c>
      <c r="C23" s="5" t="n">
        <v>-14</v>
      </c>
      <c r="E23" s="5" t="n">
        <v>-65</v>
      </c>
    </row>
    <row r="24" spans="1:5">
      <c r="A24" s="4" t="s">
        <v>272</v>
      </c>
      <c r="E24" s="5" t="n">
        <v>2</v>
      </c>
    </row>
    <row r="25" spans="1:5">
      <c r="A25" s="4" t="s">
        <v>267</v>
      </c>
      <c r="C25" s="5" t="n">
        <v>-787</v>
      </c>
      <c r="E25" s="5" t="n">
        <v>-1045</v>
      </c>
    </row>
    <row r="26" spans="1:5">
      <c r="A26" s="4" t="s">
        <v>263</v>
      </c>
      <c r="C26" s="6" t="n">
        <v>-787</v>
      </c>
      <c r="E26" s="6" t="n">
        <v>-10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274</v>
      </c>
      <c r="B1" s="2" t="s">
        <v>275</v>
      </c>
    </row>
    <row r="2" spans="1:2">
      <c r="A2" s="3" t="s">
        <v>53</v>
      </c>
    </row>
    <row r="3" spans="1:2">
      <c r="A3" s="4" t="s">
        <v>56</v>
      </c>
      <c r="B3" s="6" t="n">
        <v>225</v>
      </c>
    </row>
    <row r="4" spans="1:2">
      <c r="A4" s="4" t="s">
        <v>276</v>
      </c>
      <c r="B4" s="5" t="n">
        <v>547</v>
      </c>
    </row>
    <row r="5" spans="1:2">
      <c r="A5" s="3" t="s">
        <v>277</v>
      </c>
    </row>
    <row r="6" spans="1:2">
      <c r="A6" s="4" t="s">
        <v>278</v>
      </c>
      <c r="B6" s="5" t="n">
        <v>1422</v>
      </c>
    </row>
    <row r="7" spans="1:2">
      <c r="A7" s="4" t="s">
        <v>273</v>
      </c>
    </row>
    <row r="8" spans="1:2">
      <c r="A8" s="3" t="s">
        <v>53</v>
      </c>
    </row>
    <row r="9" spans="1:2">
      <c r="A9" s="4" t="s">
        <v>55</v>
      </c>
      <c r="B9" s="5" t="n">
        <v>148</v>
      </c>
    </row>
    <row r="10" spans="1:2">
      <c r="A10" s="4" t="s">
        <v>56</v>
      </c>
      <c r="B10" s="5" t="n">
        <v>225</v>
      </c>
    </row>
    <row r="11" spans="1:2">
      <c r="A11" s="4" t="s">
        <v>57</v>
      </c>
      <c r="B11" s="5" t="n">
        <v>174</v>
      </c>
    </row>
    <row r="12" spans="1:2">
      <c r="A12" s="4" t="s">
        <v>276</v>
      </c>
      <c r="B12" s="5" t="n">
        <v>547</v>
      </c>
    </row>
    <row r="13" spans="1:2">
      <c r="A13" s="4" t="s">
        <v>60</v>
      </c>
      <c r="B13" s="5" t="n">
        <v>3101</v>
      </c>
    </row>
    <row r="14" spans="1:2">
      <c r="A14" s="4" t="s">
        <v>279</v>
      </c>
      <c r="B14" s="5" t="n">
        <v>26</v>
      </c>
    </row>
    <row r="15" spans="1:2">
      <c r="A15" s="4" t="s">
        <v>280</v>
      </c>
      <c r="B15" s="5" t="n">
        <v>3674</v>
      </c>
    </row>
    <row r="16" spans="1:2">
      <c r="A16" s="3" t="s">
        <v>277</v>
      </c>
    </row>
    <row r="17" spans="1:2">
      <c r="A17" s="4" t="s">
        <v>257</v>
      </c>
      <c r="B17" s="5" t="n">
        <v>449</v>
      </c>
    </row>
    <row r="18" spans="1:2">
      <c r="A18" s="4" t="s">
        <v>71</v>
      </c>
      <c r="B18" s="5" t="n">
        <v>973</v>
      </c>
    </row>
    <row r="19" spans="1:2">
      <c r="A19" s="4" t="s">
        <v>278</v>
      </c>
      <c r="B19" s="5" t="n">
        <v>1422</v>
      </c>
    </row>
    <row r="20" spans="1:2">
      <c r="A20" s="4" t="s">
        <v>76</v>
      </c>
      <c r="B20" s="5" t="n">
        <v>462</v>
      </c>
    </row>
    <row r="21" spans="1:2">
      <c r="A21" s="4" t="s">
        <v>281</v>
      </c>
      <c r="B21" s="6" t="n">
        <v>1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2</v>
      </c>
      <c r="B1" s="2" t="s">
        <v>1</v>
      </c>
    </row>
    <row r="2" spans="1:3">
      <c r="B2" s="2" t="s">
        <v>2</v>
      </c>
      <c r="C2" s="2" t="s">
        <v>31</v>
      </c>
    </row>
    <row r="3" spans="1:3">
      <c r="A3" s="4" t="s">
        <v>283</v>
      </c>
    </row>
    <row r="4" spans="1:3">
      <c r="A4" s="3" t="s">
        <v>284</v>
      </c>
    </row>
    <row r="5" spans="1:3">
      <c r="A5" s="4" t="s">
        <v>285</v>
      </c>
      <c r="B5" s="6" t="n">
        <v>1432</v>
      </c>
    </row>
    <row r="6" spans="1:3">
      <c r="A6" s="4" t="s">
        <v>286</v>
      </c>
      <c r="B6" s="6" t="n">
        <v>828</v>
      </c>
    </row>
    <row r="7" spans="1:3">
      <c r="A7" s="4" t="s">
        <v>287</v>
      </c>
    </row>
    <row r="8" spans="1:3">
      <c r="A8" s="3" t="s">
        <v>284</v>
      </c>
    </row>
    <row r="9" spans="1:3">
      <c r="A9" s="4" t="s">
        <v>285</v>
      </c>
      <c r="C9" s="6" t="n">
        <v>530</v>
      </c>
    </row>
    <row r="10" spans="1:3">
      <c r="A10" s="4" t="s">
        <v>288</v>
      </c>
      <c r="C10" s="5" t="n">
        <v>45</v>
      </c>
    </row>
    <row r="11" spans="1:3">
      <c r="A11" s="4" t="s">
        <v>286</v>
      </c>
      <c r="C11" s="6" t="n">
        <v>8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9</v>
      </c>
      <c r="B1" s="2" t="s">
        <v>2</v>
      </c>
      <c r="C1" s="2" t="s">
        <v>52</v>
      </c>
    </row>
    <row r="2" spans="1:3">
      <c r="A2" s="3" t="s">
        <v>141</v>
      </c>
    </row>
    <row r="3" spans="1:3">
      <c r="A3" s="4" t="s">
        <v>290</v>
      </c>
      <c r="B3" s="6" t="n">
        <v>5442</v>
      </c>
      <c r="C3" s="6" t="n">
        <v>5414</v>
      </c>
    </row>
    <row r="4" spans="1:3">
      <c r="A4" s="4" t="s">
        <v>291</v>
      </c>
      <c r="B4" s="5" t="n">
        <v>6739</v>
      </c>
      <c r="C4" s="5" t="n">
        <v>5907</v>
      </c>
    </row>
    <row r="5" spans="1:3">
      <c r="A5" s="4" t="s">
        <v>292</v>
      </c>
      <c r="B5" s="5" t="n">
        <v>4011</v>
      </c>
      <c r="C5" s="5" t="n">
        <v>3144</v>
      </c>
    </row>
    <row r="6" spans="1:3">
      <c r="A6" s="4" t="s">
        <v>293</v>
      </c>
      <c r="B6" s="5" t="n">
        <v>16192</v>
      </c>
      <c r="C6" s="5" t="n">
        <v>14465</v>
      </c>
    </row>
    <row r="7" spans="1:3">
      <c r="A7" s="4" t="s">
        <v>294</v>
      </c>
      <c r="B7" s="5" t="n">
        <v>-1528</v>
      </c>
      <c r="C7" s="5" t="n">
        <v>-2138</v>
      </c>
    </row>
    <row r="8" spans="1:3">
      <c r="A8" s="4" t="s">
        <v>295</v>
      </c>
      <c r="C8" s="5" t="n">
        <v>-225</v>
      </c>
    </row>
    <row r="9" spans="1:3">
      <c r="A9" s="4" t="s">
        <v>56</v>
      </c>
      <c r="B9" s="6" t="n">
        <v>14664</v>
      </c>
      <c r="C9" s="6" t="n">
        <v>12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96</v>
      </c>
      <c r="B1" s="2" t="s">
        <v>30</v>
      </c>
      <c r="D1" s="2" t="s">
        <v>1</v>
      </c>
    </row>
    <row r="2" spans="1:6">
      <c r="B2" s="2" t="s">
        <v>2</v>
      </c>
      <c r="C2" s="2" t="s">
        <v>31</v>
      </c>
      <c r="D2" s="2" t="s">
        <v>2</v>
      </c>
      <c r="E2" s="2" t="s">
        <v>31</v>
      </c>
      <c r="F2" s="2" t="s">
        <v>52</v>
      </c>
    </row>
    <row r="3" spans="1:6">
      <c r="A3" s="3" t="s">
        <v>297</v>
      </c>
    </row>
    <row r="4" spans="1:6">
      <c r="A4" s="4" t="s">
        <v>298</v>
      </c>
      <c r="B4" s="6" t="n">
        <v>73356</v>
      </c>
      <c r="D4" s="6" t="n">
        <v>73356</v>
      </c>
      <c r="F4" s="6" t="n">
        <v>70263</v>
      </c>
    </row>
    <row r="5" spans="1:6">
      <c r="A5" s="4" t="s">
        <v>299</v>
      </c>
      <c r="B5" s="5" t="n">
        <v>5654</v>
      </c>
      <c r="D5" s="5" t="n">
        <v>5654</v>
      </c>
      <c r="F5" s="5" t="n">
        <v>2735</v>
      </c>
    </row>
    <row r="6" spans="1:6">
      <c r="A6" s="4" t="s">
        <v>300</v>
      </c>
      <c r="B6" s="5" t="n">
        <v>-36600</v>
      </c>
      <c r="D6" s="5" t="n">
        <v>-36600</v>
      </c>
      <c r="F6" s="5" t="n">
        <v>-32124</v>
      </c>
    </row>
    <row r="7" spans="1:6">
      <c r="A7" s="4" t="s">
        <v>301</v>
      </c>
      <c r="B7" s="5" t="n">
        <v>-1687</v>
      </c>
      <c r="D7" s="5" t="n">
        <v>-1687</v>
      </c>
      <c r="F7" s="5" t="n">
        <v>-1260</v>
      </c>
    </row>
    <row r="8" spans="1:6">
      <c r="A8" s="4" t="s">
        <v>60</v>
      </c>
      <c r="B8" s="5" t="n">
        <v>35069</v>
      </c>
      <c r="D8" s="5" t="n">
        <v>35069</v>
      </c>
      <c r="F8" s="5" t="n">
        <v>36879</v>
      </c>
    </row>
    <row r="9" spans="1:6">
      <c r="A9" s="4" t="s">
        <v>302</v>
      </c>
      <c r="B9" s="5" t="n">
        <v>1800</v>
      </c>
      <c r="C9" s="6" t="n">
        <v>1700</v>
      </c>
      <c r="D9" s="5" t="n">
        <v>5100</v>
      </c>
      <c r="E9" s="6" t="n">
        <v>5100</v>
      </c>
    </row>
    <row r="10" spans="1:6">
      <c r="A10" s="4" t="s">
        <v>303</v>
      </c>
      <c r="D10" s="5" t="n">
        <v>1174</v>
      </c>
      <c r="E10" s="5" t="n">
        <v>4432</v>
      </c>
    </row>
    <row r="11" spans="1:6">
      <c r="A11" s="4" t="s">
        <v>150</v>
      </c>
      <c r="D11" s="5" t="n">
        <v>56276</v>
      </c>
      <c r="E11" s="6" t="n">
        <v>74956</v>
      </c>
    </row>
    <row r="12" spans="1:6">
      <c r="A12" s="4" t="s">
        <v>304</v>
      </c>
    </row>
    <row r="13" spans="1:6">
      <c r="A13" s="3" t="s">
        <v>297</v>
      </c>
    </row>
    <row r="14" spans="1:6">
      <c r="A14" s="4" t="s">
        <v>298</v>
      </c>
      <c r="B14" s="5" t="n">
        <v>1264</v>
      </c>
      <c r="D14" s="5" t="n">
        <v>1264</v>
      </c>
      <c r="F14" s="5" t="n">
        <v>1264</v>
      </c>
    </row>
    <row r="15" spans="1:6">
      <c r="A15" s="4" t="s">
        <v>305</v>
      </c>
    </row>
    <row r="16" spans="1:6">
      <c r="A16" s="3" t="s">
        <v>297</v>
      </c>
    </row>
    <row r="17" spans="1:6">
      <c r="A17" s="4" t="s">
        <v>298</v>
      </c>
      <c r="B17" s="5" t="n">
        <v>18326</v>
      </c>
      <c r="D17" s="6" t="n">
        <v>18326</v>
      </c>
      <c r="F17" s="5" t="n">
        <v>18188</v>
      </c>
    </row>
    <row r="18" spans="1:6">
      <c r="A18" s="4" t="s">
        <v>306</v>
      </c>
    </row>
    <row r="19" spans="1:6">
      <c r="A19" s="3" t="s">
        <v>297</v>
      </c>
    </row>
    <row r="20" spans="1:6">
      <c r="A20" s="4" t="s">
        <v>307</v>
      </c>
      <c r="D20" s="4" t="s">
        <v>308</v>
      </c>
    </row>
    <row r="21" spans="1:6">
      <c r="A21" s="4" t="s">
        <v>309</v>
      </c>
    </row>
    <row r="22" spans="1:6">
      <c r="A22" s="3" t="s">
        <v>297</v>
      </c>
    </row>
    <row r="23" spans="1:6">
      <c r="A23" s="4" t="s">
        <v>307</v>
      </c>
      <c r="D23" s="4" t="s">
        <v>310</v>
      </c>
    </row>
    <row r="24" spans="1:6">
      <c r="A24" s="4" t="s">
        <v>311</v>
      </c>
    </row>
    <row r="25" spans="1:6">
      <c r="A25" s="3" t="s">
        <v>297</v>
      </c>
    </row>
    <row r="26" spans="1:6">
      <c r="A26" s="4" t="s">
        <v>298</v>
      </c>
      <c r="B26" s="5" t="n">
        <v>45317</v>
      </c>
      <c r="D26" s="6" t="n">
        <v>45317</v>
      </c>
      <c r="F26" s="5" t="n">
        <v>42899</v>
      </c>
    </row>
    <row r="27" spans="1:6">
      <c r="A27" s="4" t="s">
        <v>312</v>
      </c>
    </row>
    <row r="28" spans="1:6">
      <c r="A28" s="3" t="s">
        <v>297</v>
      </c>
    </row>
    <row r="29" spans="1:6">
      <c r="A29" s="4" t="s">
        <v>307</v>
      </c>
      <c r="D29" s="4" t="s">
        <v>313</v>
      </c>
    </row>
    <row r="30" spans="1:6">
      <c r="A30" s="4" t="s">
        <v>314</v>
      </c>
    </row>
    <row r="31" spans="1:6">
      <c r="A31" s="3" t="s">
        <v>297</v>
      </c>
    </row>
    <row r="32" spans="1:6">
      <c r="A32" s="4" t="s">
        <v>307</v>
      </c>
      <c r="D32" s="4" t="s">
        <v>315</v>
      </c>
    </row>
    <row r="33" spans="1:6">
      <c r="A33" s="4" t="s">
        <v>316</v>
      </c>
    </row>
    <row r="34" spans="1:6">
      <c r="A34" s="3" t="s">
        <v>297</v>
      </c>
    </row>
    <row r="35" spans="1:6">
      <c r="A35" s="4" t="s">
        <v>298</v>
      </c>
      <c r="B35" s="5" t="n">
        <v>1639</v>
      </c>
      <c r="D35" s="6" t="n">
        <v>1639</v>
      </c>
      <c r="F35" s="5" t="n">
        <v>1267</v>
      </c>
    </row>
    <row r="36" spans="1:6">
      <c r="A36" s="4" t="s">
        <v>317</v>
      </c>
    </row>
    <row r="37" spans="1:6">
      <c r="A37" s="3" t="s">
        <v>297</v>
      </c>
    </row>
    <row r="38" spans="1:6">
      <c r="A38" s="4" t="s">
        <v>307</v>
      </c>
      <c r="D38" s="4" t="s">
        <v>313</v>
      </c>
    </row>
    <row r="39" spans="1:6">
      <c r="A39" s="4" t="s">
        <v>318</v>
      </c>
    </row>
    <row r="40" spans="1:6">
      <c r="A40" s="3" t="s">
        <v>297</v>
      </c>
    </row>
    <row r="41" spans="1:6">
      <c r="A41" s="4" t="s">
        <v>307</v>
      </c>
      <c r="D41" s="4" t="s">
        <v>319</v>
      </c>
    </row>
    <row r="42" spans="1:6">
      <c r="A42" s="4" t="s">
        <v>320</v>
      </c>
    </row>
    <row r="43" spans="1:6">
      <c r="A43" s="3" t="s">
        <v>297</v>
      </c>
    </row>
    <row r="44" spans="1:6">
      <c r="A44" s="4" t="s">
        <v>298</v>
      </c>
      <c r="B44" s="6" t="n">
        <v>1156</v>
      </c>
      <c r="D44" s="6" t="n">
        <v>1156</v>
      </c>
      <c r="F44" s="6" t="n">
        <v>39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21</v>
      </c>
      <c r="B1" s="2" t="s">
        <v>322</v>
      </c>
    </row>
    <row r="2" spans="1:2">
      <c r="A2" s="4" t="s">
        <v>323</v>
      </c>
    </row>
    <row r="3" spans="1:2">
      <c r="A3" s="3" t="s">
        <v>61</v>
      </c>
    </row>
    <row r="4" spans="1:2">
      <c r="A4" s="4" t="s">
        <v>61</v>
      </c>
      <c r="B4" s="11" t="n">
        <v>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30</v>
      </c>
      <c r="D1" s="2" t="s">
        <v>1</v>
      </c>
    </row>
    <row r="2" spans="1:6">
      <c r="B2" s="2" t="s">
        <v>2</v>
      </c>
      <c r="C2" s="2" t="s">
        <v>31</v>
      </c>
      <c r="D2" s="2" t="s">
        <v>2</v>
      </c>
      <c r="E2" s="2" t="s">
        <v>31</v>
      </c>
      <c r="F2" s="2" t="s">
        <v>52</v>
      </c>
    </row>
    <row r="3" spans="1:6">
      <c r="A3" s="3" t="s">
        <v>325</v>
      </c>
    </row>
    <row r="4" spans="1:6">
      <c r="A4" s="4" t="s">
        <v>326</v>
      </c>
      <c r="B4" s="6" t="n">
        <v>31149</v>
      </c>
      <c r="D4" s="6" t="n">
        <v>31149</v>
      </c>
      <c r="F4" s="6" t="n">
        <v>31149</v>
      </c>
    </row>
    <row r="5" spans="1:6">
      <c r="A5" s="4" t="s">
        <v>327</v>
      </c>
      <c r="B5" s="5" t="n">
        <v>-17411</v>
      </c>
      <c r="D5" s="5" t="n">
        <v>-17411</v>
      </c>
      <c r="F5" s="5" t="n">
        <v>-14879</v>
      </c>
    </row>
    <row r="6" spans="1:6">
      <c r="A6" s="4" t="s">
        <v>328</v>
      </c>
      <c r="B6" s="5" t="n">
        <v>13738</v>
      </c>
      <c r="D6" s="5" t="n">
        <v>13738</v>
      </c>
      <c r="F6" s="5" t="n">
        <v>16270</v>
      </c>
    </row>
    <row r="7" spans="1:6">
      <c r="A7" s="4" t="s">
        <v>329</v>
      </c>
      <c r="B7" s="5" t="n">
        <v>800</v>
      </c>
      <c r="C7" s="6" t="n">
        <v>800</v>
      </c>
      <c r="D7" s="5" t="n">
        <v>2500</v>
      </c>
      <c r="E7" s="6" t="n">
        <v>2500</v>
      </c>
    </row>
    <row r="8" spans="1:6">
      <c r="A8" s="3" t="s">
        <v>330</v>
      </c>
    </row>
    <row r="9" spans="1:6">
      <c r="A9" s="4" t="s">
        <v>23</v>
      </c>
      <c r="B9" s="5" t="n">
        <v>660</v>
      </c>
      <c r="D9" s="5" t="n">
        <v>660</v>
      </c>
    </row>
    <row r="10" spans="1:6">
      <c r="A10" s="4" t="s">
        <v>331</v>
      </c>
      <c r="B10" s="5" t="n">
        <v>2636</v>
      </c>
      <c r="D10" s="5" t="n">
        <v>2636</v>
      </c>
    </row>
    <row r="11" spans="1:6">
      <c r="A11" s="4" t="s">
        <v>332</v>
      </c>
      <c r="B11" s="5" t="n">
        <v>2636</v>
      </c>
      <c r="D11" s="5" t="n">
        <v>2636</v>
      </c>
    </row>
    <row r="12" spans="1:6">
      <c r="A12" s="4" t="s">
        <v>333</v>
      </c>
      <c r="B12" s="5" t="n">
        <v>2636</v>
      </c>
      <c r="D12" s="5" t="n">
        <v>2636</v>
      </c>
    </row>
    <row r="13" spans="1:6">
      <c r="A13" s="4" t="s">
        <v>334</v>
      </c>
      <c r="B13" s="5" t="n">
        <v>2636</v>
      </c>
      <c r="D13" s="5" t="n">
        <v>2636</v>
      </c>
    </row>
    <row r="14" spans="1:6">
      <c r="A14" s="4" t="s">
        <v>335</v>
      </c>
      <c r="B14" s="5" t="n">
        <v>2534</v>
      </c>
      <c r="D14" s="5" t="n">
        <v>2534</v>
      </c>
    </row>
    <row r="15" spans="1:6">
      <c r="A15" s="4" t="s">
        <v>328</v>
      </c>
      <c r="B15" s="5" t="n">
        <v>13738</v>
      </c>
      <c r="D15" s="5" t="n">
        <v>13738</v>
      </c>
      <c r="F15" s="5" t="n">
        <v>16270</v>
      </c>
    </row>
    <row r="16" spans="1:6">
      <c r="A16" s="4" t="s">
        <v>336</v>
      </c>
      <c r="B16" s="5" t="n">
        <v>0</v>
      </c>
      <c r="C16" s="6" t="n">
        <v>0</v>
      </c>
      <c r="D16" s="6" t="n">
        <v>0</v>
      </c>
      <c r="E16" s="6" t="n">
        <v>0</v>
      </c>
    </row>
    <row r="17" spans="1:6">
      <c r="A17" s="4" t="s">
        <v>337</v>
      </c>
    </row>
    <row r="18" spans="1:6">
      <c r="A18" s="3" t="s">
        <v>325</v>
      </c>
    </row>
    <row r="19" spans="1:6">
      <c r="A19" s="4" t="s">
        <v>338</v>
      </c>
      <c r="D19" s="4" t="s">
        <v>339</v>
      </c>
    </row>
    <row r="20" spans="1:6">
      <c r="A20" s="4" t="s">
        <v>340</v>
      </c>
    </row>
    <row r="21" spans="1:6">
      <c r="A21" s="3" t="s">
        <v>325</v>
      </c>
    </row>
    <row r="22" spans="1:6">
      <c r="A22" s="4" t="s">
        <v>338</v>
      </c>
      <c r="D22" s="4" t="s">
        <v>341</v>
      </c>
    </row>
    <row r="23" spans="1:6">
      <c r="A23" s="4" t="s">
        <v>342</v>
      </c>
    </row>
    <row r="24" spans="1:6">
      <c r="A24" s="3" t="s">
        <v>325</v>
      </c>
    </row>
    <row r="25" spans="1:6">
      <c r="A25" s="4" t="s">
        <v>326</v>
      </c>
      <c r="B25" s="5" t="n">
        <v>3418</v>
      </c>
      <c r="D25" s="6" t="n">
        <v>3418</v>
      </c>
      <c r="F25" s="5" t="n">
        <v>3418</v>
      </c>
    </row>
    <row r="26" spans="1:6">
      <c r="A26" s="4" t="s">
        <v>327</v>
      </c>
      <c r="B26" s="5" t="n">
        <v>-1116</v>
      </c>
      <c r="D26" s="5" t="n">
        <v>-1116</v>
      </c>
      <c r="F26" s="5" t="n">
        <v>-945</v>
      </c>
    </row>
    <row r="27" spans="1:6">
      <c r="A27" s="4" t="s">
        <v>328</v>
      </c>
      <c r="B27" s="5" t="n">
        <v>2302</v>
      </c>
      <c r="D27" s="5" t="n">
        <v>2302</v>
      </c>
      <c r="F27" s="5" t="n">
        <v>2473</v>
      </c>
    </row>
    <row r="28" spans="1:6">
      <c r="A28" s="3" t="s">
        <v>330</v>
      </c>
    </row>
    <row r="29" spans="1:6">
      <c r="A29" s="4" t="s">
        <v>328</v>
      </c>
      <c r="B29" s="5" t="n">
        <v>2302</v>
      </c>
      <c r="D29" s="5" t="n">
        <v>2302</v>
      </c>
      <c r="F29" s="5" t="n">
        <v>2473</v>
      </c>
    </row>
    <row r="30" spans="1:6">
      <c r="A30" s="4" t="s">
        <v>343</v>
      </c>
    </row>
    <row r="31" spans="1:6">
      <c r="A31" s="3" t="s">
        <v>325</v>
      </c>
    </row>
    <row r="32" spans="1:6">
      <c r="A32" s="4" t="s">
        <v>326</v>
      </c>
      <c r="B32" s="5" t="n">
        <v>24077</v>
      </c>
      <c r="D32" s="5" t="n">
        <v>24077</v>
      </c>
      <c r="F32" s="5" t="n">
        <v>24077</v>
      </c>
    </row>
    <row r="33" spans="1:6">
      <c r="A33" s="4" t="s">
        <v>327</v>
      </c>
      <c r="B33" s="5" t="n">
        <v>-12653</v>
      </c>
      <c r="D33" s="5" t="n">
        <v>-12653</v>
      </c>
      <c r="F33" s="5" t="n">
        <v>-10838</v>
      </c>
    </row>
    <row r="34" spans="1:6">
      <c r="A34" s="4" t="s">
        <v>328</v>
      </c>
      <c r="B34" s="5" t="n">
        <v>11424</v>
      </c>
      <c r="D34" s="5" t="n">
        <v>11424</v>
      </c>
      <c r="F34" s="5" t="n">
        <v>13239</v>
      </c>
    </row>
    <row r="35" spans="1:6">
      <c r="A35" s="3" t="s">
        <v>330</v>
      </c>
    </row>
    <row r="36" spans="1:6">
      <c r="A36" s="4" t="s">
        <v>328</v>
      </c>
      <c r="B36" s="5" t="n">
        <v>11424</v>
      </c>
      <c r="D36" s="5" t="n">
        <v>11424</v>
      </c>
      <c r="F36" s="5" t="n">
        <v>13239</v>
      </c>
    </row>
    <row r="37" spans="1:6">
      <c r="A37" s="4" t="s">
        <v>344</v>
      </c>
    </row>
    <row r="38" spans="1:6">
      <c r="A38" s="3" t="s">
        <v>325</v>
      </c>
    </row>
    <row r="39" spans="1:6">
      <c r="A39" s="4" t="s">
        <v>326</v>
      </c>
      <c r="B39" s="5" t="n">
        <v>3654</v>
      </c>
      <c r="D39" s="5" t="n">
        <v>3654</v>
      </c>
      <c r="F39" s="5" t="n">
        <v>3654</v>
      </c>
    </row>
    <row r="40" spans="1:6">
      <c r="A40" s="4" t="s">
        <v>327</v>
      </c>
      <c r="B40" s="5" t="n">
        <v>-3642</v>
      </c>
      <c r="D40" s="5" t="n">
        <v>-3642</v>
      </c>
      <c r="F40" s="5" t="n">
        <v>-3096</v>
      </c>
    </row>
    <row r="41" spans="1:6">
      <c r="A41" s="4" t="s">
        <v>328</v>
      </c>
      <c r="B41" s="5" t="n">
        <v>12</v>
      </c>
      <c r="D41" s="5" t="n">
        <v>12</v>
      </c>
      <c r="F41" s="5" t="n">
        <v>558</v>
      </c>
    </row>
    <row r="42" spans="1:6">
      <c r="A42" s="3" t="s">
        <v>330</v>
      </c>
    </row>
    <row r="43" spans="1:6">
      <c r="A43" s="4" t="s">
        <v>328</v>
      </c>
      <c r="B43" s="6" t="n">
        <v>12</v>
      </c>
      <c r="D43" s="6" t="n">
        <v>12</v>
      </c>
      <c r="F43" s="6" t="n">
        <v>5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2</v>
      </c>
    </row>
    <row r="2" spans="1:3">
      <c r="A2" s="3" t="s">
        <v>92</v>
      </c>
    </row>
    <row r="3" spans="1:3">
      <c r="A3" s="4" t="s">
        <v>93</v>
      </c>
      <c r="B3" s="9" t="n">
        <v>0.001</v>
      </c>
      <c r="C3" s="9" t="n">
        <v>0.001</v>
      </c>
    </row>
    <row r="4" spans="1:3">
      <c r="A4" s="4" t="s">
        <v>94</v>
      </c>
      <c r="B4" s="5" t="n">
        <v>2000000</v>
      </c>
      <c r="C4" s="5" t="n">
        <v>2000000</v>
      </c>
    </row>
    <row r="5" spans="1:3">
      <c r="A5" s="4" t="s">
        <v>95</v>
      </c>
      <c r="B5" s="5" t="n">
        <v>0</v>
      </c>
      <c r="C5" s="5" t="n">
        <v>0</v>
      </c>
    </row>
    <row r="6" spans="1:3">
      <c r="A6" s="4" t="s">
        <v>96</v>
      </c>
      <c r="B6" s="5" t="n">
        <v>0</v>
      </c>
      <c r="C6" s="5" t="n">
        <v>0</v>
      </c>
    </row>
    <row r="7" spans="1:3">
      <c r="A7" s="4" t="s">
        <v>97</v>
      </c>
      <c r="B7" s="10" t="n">
        <v>0.0005</v>
      </c>
      <c r="C7" s="10" t="n">
        <v>0.0005</v>
      </c>
    </row>
    <row r="8" spans="1:3">
      <c r="A8" s="4" t="s">
        <v>98</v>
      </c>
      <c r="B8" s="5" t="n">
        <v>250000000</v>
      </c>
      <c r="C8" s="5" t="n">
        <v>250000000</v>
      </c>
    </row>
    <row r="9" spans="1:3">
      <c r="A9" s="4" t="s">
        <v>99</v>
      </c>
      <c r="B9" s="5" t="n">
        <v>23385657</v>
      </c>
      <c r="C9" s="5" t="n">
        <v>23324316</v>
      </c>
    </row>
    <row r="10" spans="1:3">
      <c r="A10" s="4" t="s">
        <v>100</v>
      </c>
      <c r="B10" s="5" t="n">
        <v>23377256</v>
      </c>
      <c r="C10" s="5" t="n">
        <v>23315915</v>
      </c>
    </row>
    <row r="11" spans="1:3">
      <c r="A11" s="4" t="s">
        <v>101</v>
      </c>
      <c r="B11" s="5" t="n">
        <v>8401</v>
      </c>
      <c r="C11" s="5" t="n">
        <v>84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2</v>
      </c>
    </row>
    <row r="2" spans="1:3">
      <c r="A2" s="3" t="s">
        <v>172</v>
      </c>
    </row>
    <row r="3" spans="1:3">
      <c r="A3" s="4" t="s">
        <v>346</v>
      </c>
      <c r="B3" s="6" t="n">
        <v>43105</v>
      </c>
      <c r="C3" s="6" t="n">
        <v>39457</v>
      </c>
    </row>
    <row r="4" spans="1:3">
      <c r="A4" s="4" t="s">
        <v>347</v>
      </c>
      <c r="B4" s="5" t="n">
        <v>-486</v>
      </c>
      <c r="C4" s="5" t="n">
        <v>-723</v>
      </c>
    </row>
    <row r="5" spans="1:3">
      <c r="A5" s="4" t="s">
        <v>348</v>
      </c>
      <c r="B5" s="5" t="n">
        <v>42619</v>
      </c>
      <c r="C5" s="5" t="n">
        <v>38734</v>
      </c>
    </row>
    <row r="6" spans="1:3">
      <c r="A6" s="4" t="s">
        <v>349</v>
      </c>
      <c r="B6" s="5" t="n">
        <v>-1604</v>
      </c>
      <c r="C6" s="5" t="n">
        <v>-1721</v>
      </c>
    </row>
    <row r="7" spans="1:3">
      <c r="A7" s="4" t="s">
        <v>350</v>
      </c>
      <c r="B7" s="5" t="n">
        <v>41015</v>
      </c>
      <c r="C7" s="5" t="n">
        <v>37013</v>
      </c>
    </row>
    <row r="8" spans="1:3">
      <c r="A8" s="4" t="s">
        <v>351</v>
      </c>
    </row>
    <row r="9" spans="1:3">
      <c r="A9" s="3" t="s">
        <v>172</v>
      </c>
    </row>
    <row r="10" spans="1:3">
      <c r="A10" s="4" t="s">
        <v>346</v>
      </c>
      <c r="B10" s="5" t="n">
        <v>10926</v>
      </c>
      <c r="C10" s="5" t="n">
        <v>5692</v>
      </c>
    </row>
    <row r="11" spans="1:3">
      <c r="A11" s="4" t="s">
        <v>352</v>
      </c>
    </row>
    <row r="12" spans="1:3">
      <c r="A12" s="3" t="s">
        <v>172</v>
      </c>
    </row>
    <row r="13" spans="1:3">
      <c r="A13" s="4" t="s">
        <v>346</v>
      </c>
      <c r="B13" s="5" t="n">
        <v>17179</v>
      </c>
      <c r="C13" s="5" t="n">
        <v>18765</v>
      </c>
    </row>
    <row r="14" spans="1:3">
      <c r="A14" s="4" t="s">
        <v>353</v>
      </c>
    </row>
    <row r="15" spans="1:3">
      <c r="A15" s="3" t="s">
        <v>172</v>
      </c>
    </row>
    <row r="16" spans="1:3">
      <c r="A16" s="4" t="s">
        <v>346</v>
      </c>
      <c r="B16" s="6" t="n">
        <v>15000</v>
      </c>
      <c r="C16" s="6"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s>
  <sheetData>
    <row r="1" spans="1:7">
      <c r="A1" s="1" t="s">
        <v>354</v>
      </c>
      <c r="B1" s="2" t="s">
        <v>355</v>
      </c>
      <c r="C1" s="2" t="s">
        <v>356</v>
      </c>
      <c r="D1" s="2" t="s">
        <v>357</v>
      </c>
      <c r="E1" s="2" t="s">
        <v>358</v>
      </c>
      <c r="F1" s="2" t="s">
        <v>322</v>
      </c>
      <c r="G1" s="2" t="s">
        <v>359</v>
      </c>
    </row>
    <row r="2" spans="1:7">
      <c r="A2" s="4" t="s">
        <v>360</v>
      </c>
    </row>
    <row r="3" spans="1:7">
      <c r="A3" s="3" t="s">
        <v>172</v>
      </c>
    </row>
    <row r="4" spans="1:7">
      <c r="A4" s="4" t="s">
        <v>361</v>
      </c>
      <c r="B4" s="6" t="n">
        <v>7500</v>
      </c>
    </row>
    <row r="5" spans="1:7">
      <c r="A5" s="4" t="s">
        <v>362</v>
      </c>
      <c r="B5" s="5" t="n">
        <v>6500</v>
      </c>
    </row>
    <row r="6" spans="1:7">
      <c r="A6" s="4" t="s">
        <v>363</v>
      </c>
    </row>
    <row r="7" spans="1:7">
      <c r="A7" s="3" t="s">
        <v>172</v>
      </c>
    </row>
    <row r="8" spans="1:7">
      <c r="A8" s="4" t="s">
        <v>362</v>
      </c>
      <c r="E8" s="6" t="n">
        <v>1000</v>
      </c>
    </row>
    <row r="9" spans="1:7">
      <c r="A9" s="4" t="s">
        <v>364</v>
      </c>
    </row>
    <row r="10" spans="1:7">
      <c r="A10" s="3" t="s">
        <v>172</v>
      </c>
    </row>
    <row r="11" spans="1:7">
      <c r="A11" s="4" t="s">
        <v>365</v>
      </c>
      <c r="C11" s="6" t="n">
        <v>3500</v>
      </c>
    </row>
    <row r="12" spans="1:7">
      <c r="A12" s="4" t="s">
        <v>366</v>
      </c>
      <c r="C12" s="6" t="n">
        <v>1250</v>
      </c>
    </row>
    <row r="13" spans="1:7">
      <c r="A13" s="4" t="s">
        <v>367</v>
      </c>
      <c r="G13" s="8" t="n">
        <v>1.1</v>
      </c>
    </row>
    <row r="14" spans="1:7">
      <c r="A14" s="4" t="s">
        <v>368</v>
      </c>
      <c r="F14" s="6" t="n">
        <v>1750</v>
      </c>
    </row>
    <row r="15" spans="1:7">
      <c r="A15" s="4" t="s">
        <v>369</v>
      </c>
    </row>
    <row r="16" spans="1:7">
      <c r="A16" s="3" t="s">
        <v>172</v>
      </c>
    </row>
    <row r="17" spans="1:7">
      <c r="A17" s="4" t="s">
        <v>370</v>
      </c>
      <c r="D17" s="4" t="s">
        <v>371</v>
      </c>
    </row>
    <row r="18" spans="1:7">
      <c r="A18" s="4" t="s">
        <v>372</v>
      </c>
    </row>
    <row r="19" spans="1:7">
      <c r="A19" s="3" t="s">
        <v>172</v>
      </c>
    </row>
    <row r="20" spans="1:7">
      <c r="A20" s="4" t="s">
        <v>370</v>
      </c>
      <c r="D20" s="4" t="s">
        <v>373</v>
      </c>
    </row>
    <row r="21" spans="1:7">
      <c r="A21" s="4" t="s">
        <v>374</v>
      </c>
    </row>
    <row r="22" spans="1:7">
      <c r="A22" s="3" t="s">
        <v>172</v>
      </c>
    </row>
    <row r="23" spans="1:7">
      <c r="A23" s="4" t="s">
        <v>375</v>
      </c>
      <c r="D23" s="4" t="s">
        <v>376</v>
      </c>
    </row>
    <row r="24" spans="1:7">
      <c r="A24" s="4" t="s">
        <v>377</v>
      </c>
      <c r="D24" s="4" t="s">
        <v>378</v>
      </c>
    </row>
    <row r="25" spans="1:7">
      <c r="A25" s="4" t="s">
        <v>379</v>
      </c>
      <c r="D25" s="4" t="s">
        <v>376</v>
      </c>
    </row>
    <row r="26" spans="1:7">
      <c r="A26" s="4" t="s">
        <v>380</v>
      </c>
      <c r="D26" s="6" t="n">
        <v>4200</v>
      </c>
    </row>
    <row r="27" spans="1:7">
      <c r="A27" s="4" t="s">
        <v>381</v>
      </c>
    </row>
    <row r="28" spans="1:7">
      <c r="A28" s="3" t="s">
        <v>172</v>
      </c>
    </row>
    <row r="29" spans="1:7">
      <c r="A29" s="4" t="s">
        <v>370</v>
      </c>
      <c r="D29" s="4" t="s">
        <v>382</v>
      </c>
    </row>
    <row r="30" spans="1:7">
      <c r="A30" s="4" t="s">
        <v>383</v>
      </c>
    </row>
    <row r="31" spans="1:7">
      <c r="A31" s="3" t="s">
        <v>172</v>
      </c>
    </row>
    <row r="32" spans="1:7">
      <c r="A32" s="4" t="s">
        <v>370</v>
      </c>
      <c r="D32" s="4" t="s">
        <v>384</v>
      </c>
    </row>
    <row r="33" spans="1:7">
      <c r="A33" s="4" t="s">
        <v>385</v>
      </c>
    </row>
    <row r="34" spans="1:7">
      <c r="A34" s="3" t="s">
        <v>172</v>
      </c>
    </row>
    <row r="35" spans="1:7">
      <c r="A35" s="4" t="s">
        <v>370</v>
      </c>
      <c r="D35" s="4" t="s">
        <v>386</v>
      </c>
    </row>
    <row r="36" spans="1:7">
      <c r="A36" s="4" t="s">
        <v>387</v>
      </c>
    </row>
    <row r="37" spans="1:7">
      <c r="A37" s="3" t="s">
        <v>172</v>
      </c>
    </row>
    <row r="38" spans="1:7">
      <c r="A38" s="4" t="s">
        <v>370</v>
      </c>
      <c r="D38" s="4" t="s">
        <v>382</v>
      </c>
    </row>
    <row r="39" spans="1:7">
      <c r="A39" s="4" t="s">
        <v>388</v>
      </c>
    </row>
    <row r="40" spans="1:7">
      <c r="A40" s="3" t="s">
        <v>172</v>
      </c>
    </row>
    <row r="41" spans="1:7">
      <c r="A41" s="4" t="s">
        <v>370</v>
      </c>
      <c r="D41" s="4" t="s">
        <v>389</v>
      </c>
    </row>
    <row r="42" spans="1:7">
      <c r="A42" s="4" t="s">
        <v>390</v>
      </c>
    </row>
    <row r="43" spans="1:7">
      <c r="A43" s="3" t="s">
        <v>172</v>
      </c>
    </row>
    <row r="44" spans="1:7">
      <c r="A44" s="4" t="s">
        <v>370</v>
      </c>
      <c r="D44" s="4" t="s">
        <v>391</v>
      </c>
    </row>
    <row r="45" spans="1:7">
      <c r="A45" s="4" t="s">
        <v>392</v>
      </c>
    </row>
    <row r="46" spans="1:7">
      <c r="A46" s="3" t="s">
        <v>172</v>
      </c>
    </row>
    <row r="47" spans="1:7">
      <c r="A47" s="4" t="s">
        <v>370</v>
      </c>
      <c r="D47" s="4" t="s">
        <v>393</v>
      </c>
    </row>
    <row r="48" spans="1:7">
      <c r="A48" s="4" t="s">
        <v>394</v>
      </c>
    </row>
    <row r="49" spans="1:7">
      <c r="A49" s="3" t="s">
        <v>172</v>
      </c>
    </row>
    <row r="50" spans="1:7">
      <c r="A50" s="4" t="s">
        <v>370</v>
      </c>
      <c r="D50" s="4" t="s">
        <v>389</v>
      </c>
    </row>
    <row r="51" spans="1:7">
      <c r="A51" s="4" t="s">
        <v>351</v>
      </c>
    </row>
    <row r="52" spans="1:7">
      <c r="A52" s="3" t="s">
        <v>172</v>
      </c>
    </row>
    <row r="53" spans="1:7">
      <c r="A53" s="4" t="s">
        <v>361</v>
      </c>
      <c r="B53" s="6" t="n">
        <v>17500</v>
      </c>
      <c r="D53" s="6" t="n">
        <v>25000</v>
      </c>
      <c r="F53" s="5" t="n">
        <v>25000</v>
      </c>
    </row>
    <row r="54" spans="1:7">
      <c r="A54" s="4" t="s">
        <v>395</v>
      </c>
      <c r="D54" s="4" t="s">
        <v>396</v>
      </c>
    </row>
    <row r="55" spans="1:7">
      <c r="A55" s="4" t="s">
        <v>397</v>
      </c>
      <c r="B55" s="4" t="s">
        <v>339</v>
      </c>
    </row>
    <row r="56" spans="1:7">
      <c r="A56" s="4" t="s">
        <v>398</v>
      </c>
    </row>
    <row r="57" spans="1:7">
      <c r="A57" s="3" t="s">
        <v>172</v>
      </c>
    </row>
    <row r="58" spans="1:7">
      <c r="A58" s="4" t="s">
        <v>399</v>
      </c>
      <c r="F58" s="6" t="n">
        <v>2000</v>
      </c>
    </row>
    <row r="59" spans="1:7">
      <c r="A59" s="4" t="s">
        <v>400</v>
      </c>
    </row>
    <row r="60" spans="1:7">
      <c r="A60" s="3" t="s">
        <v>172</v>
      </c>
    </row>
    <row r="61" spans="1:7">
      <c r="A61" s="4" t="s">
        <v>362</v>
      </c>
      <c r="D61" s="6" t="n">
        <v>17500</v>
      </c>
    </row>
    <row r="62" spans="1:7">
      <c r="A62" s="4" t="s">
        <v>397</v>
      </c>
      <c r="B62" s="4" t="s">
        <v>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s>
  <sheetData>
    <row r="1" spans="1:6">
      <c r="A1" s="1" t="s">
        <v>401</v>
      </c>
      <c r="B1" s="2" t="s">
        <v>402</v>
      </c>
      <c r="C1" s="2" t="s">
        <v>403</v>
      </c>
      <c r="D1" s="2" t="s">
        <v>404</v>
      </c>
      <c r="E1" s="2" t="s">
        <v>405</v>
      </c>
      <c r="F1" s="2" t="s">
        <v>406</v>
      </c>
    </row>
    <row r="2" spans="1:6">
      <c r="A2" s="4" t="s">
        <v>407</v>
      </c>
    </row>
    <row r="3" spans="1:6">
      <c r="A3" s="3" t="s">
        <v>172</v>
      </c>
    </row>
    <row r="4" spans="1:6">
      <c r="A4" s="4" t="s">
        <v>408</v>
      </c>
      <c r="D4" s="6" t="n">
        <v>2975000</v>
      </c>
      <c r="E4" s="6" t="n">
        <v>1487500</v>
      </c>
    </row>
    <row r="5" spans="1:6">
      <c r="A5" s="4" t="s">
        <v>409</v>
      </c>
    </row>
    <row r="6" spans="1:6">
      <c r="A6" s="3" t="s">
        <v>172</v>
      </c>
    </row>
    <row r="7" spans="1:6">
      <c r="A7" s="4" t="s">
        <v>362</v>
      </c>
      <c r="B7" s="6" t="n">
        <v>20000000</v>
      </c>
    </row>
    <row r="8" spans="1:6">
      <c r="A8" s="4" t="s">
        <v>410</v>
      </c>
      <c r="B8" s="4" t="s">
        <v>339</v>
      </c>
    </row>
    <row r="9" spans="1:6">
      <c r="A9" s="4" t="s">
        <v>411</v>
      </c>
      <c r="B9" s="4" t="s">
        <v>412</v>
      </c>
    </row>
    <row r="10" spans="1:6">
      <c r="A10" s="4" t="s">
        <v>413</v>
      </c>
      <c r="B10" s="4" t="s">
        <v>414</v>
      </c>
    </row>
    <row r="11" spans="1:6">
      <c r="A11" s="4" t="s">
        <v>415</v>
      </c>
    </row>
    <row r="12" spans="1:6">
      <c r="A12" s="3" t="s">
        <v>172</v>
      </c>
    </row>
    <row r="13" spans="1:6">
      <c r="A13" s="4" t="s">
        <v>361</v>
      </c>
      <c r="C13" s="6" t="n">
        <v>1000000</v>
      </c>
    </row>
    <row r="14" spans="1:6">
      <c r="A14" s="4" t="s">
        <v>416</v>
      </c>
    </row>
    <row r="15" spans="1:6">
      <c r="A15" s="3" t="s">
        <v>172</v>
      </c>
    </row>
    <row r="16" spans="1:6">
      <c r="A16" s="4" t="s">
        <v>361</v>
      </c>
      <c r="F16" s="6" t="n">
        <v>575000</v>
      </c>
    </row>
    <row r="17" spans="1:6">
      <c r="A17" s="4" t="s">
        <v>360</v>
      </c>
    </row>
    <row r="18" spans="1:6">
      <c r="A18" s="3" t="s">
        <v>172</v>
      </c>
    </row>
    <row r="19" spans="1:6">
      <c r="A19" s="4" t="s">
        <v>362</v>
      </c>
      <c r="C19" s="6" t="n">
        <v>6500000</v>
      </c>
    </row>
    <row r="20" spans="1:6">
      <c r="A20" s="4" t="s">
        <v>411</v>
      </c>
      <c r="C20" s="4" t="s">
        <v>417</v>
      </c>
    </row>
    <row r="21" spans="1:6">
      <c r="A21" s="4" t="s">
        <v>361</v>
      </c>
      <c r="C21" s="6" t="n">
        <v>7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8</v>
      </c>
      <c r="B1" s="2" t="s">
        <v>419</v>
      </c>
      <c r="C1" s="2" t="s">
        <v>420</v>
      </c>
      <c r="D1" s="2" t="s">
        <v>421</v>
      </c>
      <c r="E1" s="2" t="s">
        <v>322</v>
      </c>
      <c r="F1" s="2" t="s">
        <v>422</v>
      </c>
    </row>
    <row r="2" spans="1:6">
      <c r="A2" s="3" t="s">
        <v>172</v>
      </c>
    </row>
    <row r="3" spans="1:6">
      <c r="A3" s="4" t="s">
        <v>423</v>
      </c>
      <c r="E3" s="6" t="n">
        <v>56276</v>
      </c>
      <c r="F3" s="6" t="n">
        <v>74956</v>
      </c>
    </row>
    <row r="4" spans="1:6">
      <c r="A4" s="4" t="s">
        <v>424</v>
      </c>
    </row>
    <row r="5" spans="1:6">
      <c r="A5" s="3" t="s">
        <v>172</v>
      </c>
    </row>
    <row r="6" spans="1:6">
      <c r="A6" s="4" t="s">
        <v>362</v>
      </c>
      <c r="D6" s="12" t="n">
        <v>4000000</v>
      </c>
    </row>
    <row r="7" spans="1:6">
      <c r="A7" s="4" t="s">
        <v>150</v>
      </c>
      <c r="B7" s="12" t="n">
        <v>4000000</v>
      </c>
    </row>
    <row r="8" spans="1:6">
      <c r="A8" s="4" t="s">
        <v>411</v>
      </c>
      <c r="D8" s="4" t="s">
        <v>425</v>
      </c>
    </row>
    <row r="9" spans="1:6">
      <c r="A9" s="4" t="s">
        <v>426</v>
      </c>
      <c r="D9" s="12" t="n">
        <v>400000</v>
      </c>
    </row>
    <row r="10" spans="1:6">
      <c r="A10" s="4" t="s">
        <v>427</v>
      </c>
      <c r="D10" s="4" t="s">
        <v>428</v>
      </c>
    </row>
    <row r="11" spans="1:6">
      <c r="A11" s="4" t="s">
        <v>429</v>
      </c>
    </row>
    <row r="12" spans="1:6">
      <c r="A12" s="3" t="s">
        <v>172</v>
      </c>
    </row>
    <row r="13" spans="1:6">
      <c r="A13" s="4" t="s">
        <v>430</v>
      </c>
      <c r="C13" s="6"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1</v>
      </c>
      <c r="B1" s="2" t="s">
        <v>2</v>
      </c>
      <c r="C1" s="2" t="s">
        <v>52</v>
      </c>
    </row>
    <row r="2" spans="1:3">
      <c r="A2" s="3" t="s">
        <v>432</v>
      </c>
    </row>
    <row r="3" spans="1:3">
      <c r="A3" s="4" t="s">
        <v>433</v>
      </c>
      <c r="B3" s="6" t="n">
        <v>219</v>
      </c>
    </row>
    <row r="4" spans="1:3">
      <c r="A4" s="4" t="s">
        <v>331</v>
      </c>
      <c r="B4" s="5" t="n">
        <v>1772</v>
      </c>
    </row>
    <row r="5" spans="1:3">
      <c r="A5" s="4" t="s">
        <v>332</v>
      </c>
      <c r="B5" s="5" t="n">
        <v>41114</v>
      </c>
    </row>
    <row r="6" spans="1:3">
      <c r="A6" s="4" t="s">
        <v>106</v>
      </c>
      <c r="B6" s="6" t="n">
        <v>43105</v>
      </c>
      <c r="C6" s="6" t="n">
        <v>39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437</v>
      </c>
      <c r="E1" s="2" t="s">
        <v>2</v>
      </c>
      <c r="F1" s="2" t="s">
        <v>52</v>
      </c>
    </row>
    <row r="2" spans="1:6">
      <c r="A2" s="3" t="s">
        <v>438</v>
      </c>
    </row>
    <row r="3" spans="1:6">
      <c r="A3" s="4" t="s">
        <v>439</v>
      </c>
      <c r="E3" s="11" t="n">
        <v>0.1</v>
      </c>
      <c r="F3" s="11" t="n">
        <v>0.5</v>
      </c>
    </row>
    <row r="4" spans="1:6">
      <c r="A4" s="4" t="s">
        <v>440</v>
      </c>
      <c r="E4" s="13" t="n">
        <v>0.2</v>
      </c>
    </row>
    <row r="5" spans="1:6">
      <c r="A5" s="4" t="s">
        <v>441</v>
      </c>
      <c r="F5" s="6" t="n">
        <v>1</v>
      </c>
    </row>
    <row r="6" spans="1:6">
      <c r="A6" s="3" t="s">
        <v>442</v>
      </c>
    </row>
    <row r="7" spans="1:6">
      <c r="A7" s="4" t="s">
        <v>443</v>
      </c>
      <c r="B7" s="4" t="s">
        <v>444</v>
      </c>
      <c r="D7" s="4" t="s">
        <v>445</v>
      </c>
    </row>
    <row r="8" spans="1:6">
      <c r="A8" s="4" t="s">
        <v>446</v>
      </c>
      <c r="C8" s="11" t="n">
        <v>1.4</v>
      </c>
    </row>
    <row r="9" spans="1:6">
      <c r="A9" s="4" t="s">
        <v>447</v>
      </c>
      <c r="C9" s="11" t="n">
        <v>-0.3</v>
      </c>
    </row>
    <row r="10" spans="1:6">
      <c r="A10" s="4" t="s">
        <v>448</v>
      </c>
    </row>
    <row r="11" spans="1:6">
      <c r="A11" s="3" t="s">
        <v>438</v>
      </c>
    </row>
    <row r="12" spans="1:6">
      <c r="A12" s="4" t="s">
        <v>441</v>
      </c>
      <c r="E12" s="11"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49</v>
      </c>
      <c r="B1" s="2" t="s">
        <v>30</v>
      </c>
      <c r="D1" s="2" t="s">
        <v>1</v>
      </c>
    </row>
    <row r="2" spans="1:5">
      <c r="B2" s="2" t="s">
        <v>2</v>
      </c>
      <c r="C2" s="2" t="s">
        <v>31</v>
      </c>
      <c r="D2" s="2" t="s">
        <v>2</v>
      </c>
      <c r="E2" s="2" t="s">
        <v>31</v>
      </c>
    </row>
    <row r="3" spans="1:5">
      <c r="A3" s="3" t="s">
        <v>176</v>
      </c>
    </row>
    <row r="4" spans="1:5">
      <c r="A4" s="4" t="s">
        <v>450</v>
      </c>
      <c r="B4" s="5" t="n">
        <v>91168</v>
      </c>
      <c r="C4" s="5" t="n">
        <v>43938</v>
      </c>
      <c r="D4" s="5" t="n">
        <v>66179</v>
      </c>
      <c r="E4" s="5" t="n">
        <v>853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5"/>
    <col customWidth="1" max="5" min="5" width="14"/>
  </cols>
  <sheetData>
    <row r="1" spans="1:5">
      <c r="A1" s="1" t="s">
        <v>451</v>
      </c>
      <c r="B1" s="2" t="s">
        <v>30</v>
      </c>
      <c r="D1" s="2" t="s">
        <v>1</v>
      </c>
    </row>
    <row r="2" spans="1:5">
      <c r="B2" s="2" t="s">
        <v>2</v>
      </c>
      <c r="C2" s="2" t="s">
        <v>31</v>
      </c>
      <c r="D2" s="2" t="s">
        <v>2</v>
      </c>
      <c r="E2" s="2" t="s">
        <v>31</v>
      </c>
    </row>
    <row r="3" spans="1:5">
      <c r="A3" s="3" t="s">
        <v>452</v>
      </c>
    </row>
    <row r="4" spans="1:5">
      <c r="A4" s="4" t="s">
        <v>453</v>
      </c>
      <c r="D4" s="6" t="n">
        <v>229</v>
      </c>
      <c r="E4" s="6" t="n">
        <v>484</v>
      </c>
    </row>
    <row r="5" spans="1:5">
      <c r="A5" s="4" t="s">
        <v>454</v>
      </c>
      <c r="B5" s="6" t="n">
        <v>400</v>
      </c>
      <c r="D5" s="6" t="n">
        <v>400</v>
      </c>
    </row>
    <row r="6" spans="1:5">
      <c r="A6" s="4" t="s">
        <v>455</v>
      </c>
      <c r="D6" s="4" t="s">
        <v>456</v>
      </c>
    </row>
    <row r="7" spans="1:5">
      <c r="A7" s="4" t="s">
        <v>457</v>
      </c>
    </row>
    <row r="8" spans="1:5">
      <c r="A8" s="3" t="s">
        <v>452</v>
      </c>
    </row>
    <row r="9" spans="1:5">
      <c r="A9" s="4" t="s">
        <v>453</v>
      </c>
      <c r="B9" s="6" t="n">
        <v>100</v>
      </c>
      <c r="C9" s="6" t="n">
        <v>100</v>
      </c>
      <c r="D9" s="6" t="n">
        <v>200</v>
      </c>
      <c r="E9" s="6" t="n">
        <v>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4"/>
  </cols>
  <sheetData>
    <row r="1" spans="1:2">
      <c r="A1" s="1" t="s">
        <v>458</v>
      </c>
      <c r="B1" s="2" t="s">
        <v>2</v>
      </c>
    </row>
    <row r="2" spans="1:2">
      <c r="A2" s="4" t="s">
        <v>337</v>
      </c>
    </row>
    <row r="3" spans="1:2">
      <c r="A3" s="3" t="s">
        <v>459</v>
      </c>
    </row>
    <row r="4" spans="1:2">
      <c r="A4" s="4" t="s">
        <v>411</v>
      </c>
      <c r="B4" s="4" t="s">
        <v>460</v>
      </c>
    </row>
    <row r="5" spans="1:2">
      <c r="A5" s="4" t="s">
        <v>340</v>
      </c>
    </row>
    <row r="6" spans="1:2">
      <c r="A6" s="3" t="s">
        <v>459</v>
      </c>
    </row>
    <row r="7" spans="1:2">
      <c r="A7" s="4" t="s">
        <v>411</v>
      </c>
      <c r="B7"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5"/>
  </cols>
  <sheetData>
    <row r="1" spans="1:2">
      <c r="A1" s="1" t="s">
        <v>462</v>
      </c>
      <c r="B1" s="2" t="s">
        <v>30</v>
      </c>
    </row>
    <row r="2" spans="1:2">
      <c r="B2" s="2" t="s">
        <v>245</v>
      </c>
    </row>
    <row r="3" spans="1:2">
      <c r="A3" s="3" t="s">
        <v>463</v>
      </c>
    </row>
    <row r="4" spans="1:2">
      <c r="A4" s="4" t="s">
        <v>464</v>
      </c>
      <c r="B4" s="5" t="n">
        <v>2</v>
      </c>
    </row>
    <row r="5" spans="1:2">
      <c r="A5" s="4" t="s">
        <v>465</v>
      </c>
      <c r="B5" s="11" t="n">
        <v>0.5</v>
      </c>
    </row>
    <row r="6" spans="1:2">
      <c r="A6" s="4" t="s">
        <v>466</v>
      </c>
      <c r="B6" s="11"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0"/>
    <col customWidth="1" max="6" min="6" width="46"/>
    <col customWidth="1" max="7" min="7" width="10"/>
  </cols>
  <sheetData>
    <row r="1" spans="1:7">
      <c r="A1" s="1" t="s">
        <v>102</v>
      </c>
      <c r="B1" s="2" t="s">
        <v>103</v>
      </c>
      <c r="C1" s="2" t="s">
        <v>104</v>
      </c>
      <c r="D1" s="2" t="s">
        <v>86</v>
      </c>
      <c r="E1" s="2" t="s">
        <v>105</v>
      </c>
      <c r="F1" s="2" t="s">
        <v>88</v>
      </c>
      <c r="G1" s="2" t="s">
        <v>106</v>
      </c>
    </row>
    <row r="2" spans="1:7">
      <c r="A2" s="4" t="s">
        <v>107</v>
      </c>
      <c r="B2" s="6" t="n">
        <v>10</v>
      </c>
      <c r="C2" s="6" t="n">
        <v>-94</v>
      </c>
      <c r="D2" s="6" t="n">
        <v>31109</v>
      </c>
      <c r="E2" s="6" t="n">
        <v>3569</v>
      </c>
      <c r="F2" s="6" t="n">
        <v>73</v>
      </c>
      <c r="G2" s="6" t="n">
        <v>34667</v>
      </c>
    </row>
    <row r="3" spans="1:7">
      <c r="A3" s="4" t="s">
        <v>108</v>
      </c>
      <c r="B3" s="5" t="n">
        <v>18180000</v>
      </c>
      <c r="C3" s="5" t="n">
        <v>-8000</v>
      </c>
    </row>
    <row r="4" spans="1:7">
      <c r="A4" s="3" t="s">
        <v>109</v>
      </c>
    </row>
    <row r="5" spans="1:7">
      <c r="A5" s="4" t="s">
        <v>44</v>
      </c>
      <c r="E5" s="5" t="n">
        <v>-3555</v>
      </c>
      <c r="G5" s="5" t="n">
        <v>-3555</v>
      </c>
    </row>
    <row r="6" spans="1:7">
      <c r="A6" s="4" t="s">
        <v>110</v>
      </c>
      <c r="B6" s="5" t="n">
        <v>22000</v>
      </c>
    </row>
    <row r="7" spans="1:7">
      <c r="A7" s="4" t="s">
        <v>111</v>
      </c>
      <c r="D7" s="5" t="n">
        <v>287</v>
      </c>
      <c r="G7" s="5" t="n">
        <v>287</v>
      </c>
    </row>
    <row r="8" spans="1:7">
      <c r="A8" s="4" t="s">
        <v>112</v>
      </c>
      <c r="D8" s="5" t="n">
        <v>92</v>
      </c>
      <c r="G8" s="5" t="n">
        <v>92</v>
      </c>
    </row>
    <row r="9" spans="1:7">
      <c r="A9" s="4" t="s">
        <v>113</v>
      </c>
      <c r="B9" s="5" t="n">
        <v>38000</v>
      </c>
    </row>
    <row r="10" spans="1:7">
      <c r="A10" s="4" t="s">
        <v>114</v>
      </c>
      <c r="F10" s="5" t="n">
        <v>62</v>
      </c>
      <c r="G10" s="5" t="n">
        <v>62</v>
      </c>
    </row>
    <row r="11" spans="1:7">
      <c r="A11" s="4" t="s">
        <v>63</v>
      </c>
      <c r="D11" s="5" t="n">
        <v>15</v>
      </c>
      <c r="E11" s="5" t="n">
        <v>-14</v>
      </c>
      <c r="G11" s="5" t="n">
        <v>1</v>
      </c>
    </row>
    <row r="12" spans="1:7">
      <c r="A12" s="4" t="s">
        <v>115</v>
      </c>
      <c r="B12" s="6" t="n">
        <v>10</v>
      </c>
      <c r="C12" s="6" t="n">
        <v>-94</v>
      </c>
      <c r="D12" s="5" t="n">
        <v>31503</v>
      </c>
      <c r="E12" s="5" t="n">
        <v>0</v>
      </c>
      <c r="F12" s="5" t="n">
        <v>135</v>
      </c>
      <c r="G12" s="5" t="n">
        <v>31554</v>
      </c>
    </row>
    <row r="13" spans="1:7">
      <c r="A13" s="4" t="s">
        <v>116</v>
      </c>
      <c r="B13" s="5" t="n">
        <v>18240000</v>
      </c>
      <c r="C13" s="5" t="n">
        <v>-8000</v>
      </c>
    </row>
    <row r="14" spans="1:7">
      <c r="A14" s="4" t="s">
        <v>107</v>
      </c>
      <c r="B14" s="6" t="n">
        <v>10</v>
      </c>
      <c r="C14" s="6" t="n">
        <v>-94</v>
      </c>
      <c r="D14" s="5" t="n">
        <v>31109</v>
      </c>
      <c r="E14" s="5" t="n">
        <v>3569</v>
      </c>
      <c r="F14" s="5" t="n">
        <v>73</v>
      </c>
      <c r="G14" s="5" t="n">
        <v>34667</v>
      </c>
    </row>
    <row r="15" spans="1:7">
      <c r="A15" s="4" t="s">
        <v>108</v>
      </c>
      <c r="B15" s="5" t="n">
        <v>18180000</v>
      </c>
      <c r="C15" s="5" t="n">
        <v>-8000</v>
      </c>
    </row>
    <row r="16" spans="1:7">
      <c r="A16" s="3" t="s">
        <v>109</v>
      </c>
    </row>
    <row r="17" spans="1:7">
      <c r="A17" s="4" t="s">
        <v>44</v>
      </c>
      <c r="G17" s="5" t="n">
        <v>-10993</v>
      </c>
    </row>
    <row r="18" spans="1:7">
      <c r="A18" s="4" t="s">
        <v>117</v>
      </c>
      <c r="B18" s="6" t="n">
        <v>12</v>
      </c>
      <c r="C18" s="6" t="n">
        <v>-94</v>
      </c>
      <c r="D18" s="5" t="n">
        <v>41598</v>
      </c>
      <c r="E18" s="5" t="n">
        <v>-7438</v>
      </c>
      <c r="F18" s="5" t="n">
        <v>262</v>
      </c>
      <c r="G18" s="5" t="n">
        <v>34340</v>
      </c>
    </row>
    <row r="19" spans="1:7">
      <c r="A19" s="4" t="s">
        <v>118</v>
      </c>
      <c r="B19" s="5" t="n">
        <v>23314000</v>
      </c>
      <c r="C19" s="5" t="n">
        <v>-8000</v>
      </c>
    </row>
    <row r="20" spans="1:7">
      <c r="A20" s="4" t="s">
        <v>115</v>
      </c>
      <c r="B20" s="6" t="n">
        <v>10</v>
      </c>
      <c r="C20" s="6" t="n">
        <v>-94</v>
      </c>
      <c r="D20" s="5" t="n">
        <v>31503</v>
      </c>
      <c r="E20" s="5" t="n">
        <v>0</v>
      </c>
      <c r="F20" s="5" t="n">
        <v>135</v>
      </c>
      <c r="G20" s="5" t="n">
        <v>31554</v>
      </c>
    </row>
    <row r="21" spans="1:7">
      <c r="A21" s="4" t="s">
        <v>116</v>
      </c>
      <c r="B21" s="5" t="n">
        <v>18240000</v>
      </c>
      <c r="C21" s="5" t="n">
        <v>-8000</v>
      </c>
    </row>
    <row r="22" spans="1:7">
      <c r="A22" s="3" t="s">
        <v>109</v>
      </c>
    </row>
    <row r="23" spans="1:7">
      <c r="A23" s="4" t="s">
        <v>44</v>
      </c>
      <c r="E23" s="5" t="n">
        <v>-4322</v>
      </c>
      <c r="G23" s="5" t="n">
        <v>-4322</v>
      </c>
    </row>
    <row r="24" spans="1:7">
      <c r="A24" s="4" t="s">
        <v>119</v>
      </c>
      <c r="D24" s="5" t="n">
        <v>63</v>
      </c>
      <c r="G24" s="5" t="n">
        <v>63</v>
      </c>
    </row>
    <row r="25" spans="1:7">
      <c r="A25" s="4" t="s">
        <v>110</v>
      </c>
      <c r="B25" s="5" t="n">
        <v>43000</v>
      </c>
    </row>
    <row r="26" spans="1:7">
      <c r="A26" s="4" t="s">
        <v>111</v>
      </c>
      <c r="D26" s="5" t="n">
        <v>109</v>
      </c>
      <c r="G26" s="5" t="n">
        <v>109</v>
      </c>
    </row>
    <row r="27" spans="1:7">
      <c r="A27" s="4" t="s">
        <v>114</v>
      </c>
      <c r="F27" s="5" t="n">
        <v>65</v>
      </c>
      <c r="G27" s="5" t="n">
        <v>65</v>
      </c>
    </row>
    <row r="28" spans="1:7">
      <c r="A28" s="4" t="s">
        <v>63</v>
      </c>
      <c r="E28" s="5" t="n">
        <v>1</v>
      </c>
      <c r="G28" s="5" t="n">
        <v>1</v>
      </c>
    </row>
    <row r="29" spans="1:7">
      <c r="A29" s="4" t="s">
        <v>120</v>
      </c>
      <c r="B29" s="6" t="n">
        <v>10</v>
      </c>
      <c r="C29" s="6" t="n">
        <v>-94</v>
      </c>
      <c r="D29" s="5" t="n">
        <v>31675</v>
      </c>
      <c r="E29" s="5" t="n">
        <v>-4321</v>
      </c>
      <c r="F29" s="5" t="n">
        <v>200</v>
      </c>
      <c r="G29" s="5" t="n">
        <v>27470</v>
      </c>
    </row>
    <row r="30" spans="1:7">
      <c r="A30" s="4" t="s">
        <v>121</v>
      </c>
      <c r="B30" s="5" t="n">
        <v>18283000</v>
      </c>
      <c r="C30" s="5" t="n">
        <v>-8000</v>
      </c>
    </row>
    <row r="31" spans="1:7">
      <c r="A31" s="3" t="s">
        <v>109</v>
      </c>
    </row>
    <row r="32" spans="1:7">
      <c r="A32" s="4" t="s">
        <v>44</v>
      </c>
      <c r="E32" s="5" t="n">
        <v>-3116</v>
      </c>
      <c r="G32" s="5" t="n">
        <v>-3116</v>
      </c>
    </row>
    <row r="33" spans="1:7">
      <c r="A33" s="4" t="s">
        <v>122</v>
      </c>
      <c r="B33" s="6" t="n">
        <v>2</v>
      </c>
      <c r="D33" s="5" t="n">
        <v>9781</v>
      </c>
      <c r="G33" s="5" t="n">
        <v>9783</v>
      </c>
    </row>
    <row r="34" spans="1:7">
      <c r="A34" s="4" t="s">
        <v>123</v>
      </c>
      <c r="B34" s="5" t="n">
        <v>5000000</v>
      </c>
    </row>
    <row r="35" spans="1:7">
      <c r="A35" s="4" t="s">
        <v>111</v>
      </c>
      <c r="D35" s="5" t="n">
        <v>87</v>
      </c>
      <c r="G35" s="5" t="n">
        <v>87</v>
      </c>
    </row>
    <row r="36" spans="1:7">
      <c r="A36" s="4" t="s">
        <v>112</v>
      </c>
      <c r="D36" s="5" t="n">
        <v>55</v>
      </c>
      <c r="G36" s="5" t="n">
        <v>55</v>
      </c>
    </row>
    <row r="37" spans="1:7">
      <c r="A37" s="4" t="s">
        <v>113</v>
      </c>
      <c r="B37" s="5" t="n">
        <v>31000</v>
      </c>
    </row>
    <row r="38" spans="1:7">
      <c r="A38" s="4" t="s">
        <v>114</v>
      </c>
      <c r="F38" s="5" t="n">
        <v>62</v>
      </c>
      <c r="G38" s="5" t="n">
        <v>62</v>
      </c>
    </row>
    <row r="39" spans="1:7">
      <c r="A39" s="4" t="s">
        <v>63</v>
      </c>
      <c r="E39" s="5" t="n">
        <v>-1</v>
      </c>
      <c r="G39" s="5" t="n">
        <v>-1</v>
      </c>
    </row>
    <row r="40" spans="1:7">
      <c r="A40" s="4" t="s">
        <v>117</v>
      </c>
      <c r="B40" s="6" t="n">
        <v>12</v>
      </c>
      <c r="C40" s="6" t="n">
        <v>-94</v>
      </c>
      <c r="D40" s="5" t="n">
        <v>41598</v>
      </c>
      <c r="E40" s="5" t="n">
        <v>-7438</v>
      </c>
      <c r="F40" s="5" t="n">
        <v>262</v>
      </c>
      <c r="G40" s="5" t="n">
        <v>34340</v>
      </c>
    </row>
    <row r="41" spans="1:7">
      <c r="A41" s="4" t="s">
        <v>118</v>
      </c>
      <c r="B41" s="5" t="n">
        <v>23314000</v>
      </c>
      <c r="C41" s="5" t="n">
        <v>-8000</v>
      </c>
    </row>
    <row r="42" spans="1:7">
      <c r="A42" s="4" t="s">
        <v>124</v>
      </c>
      <c r="B42" s="6" t="n">
        <v>12</v>
      </c>
      <c r="C42" s="6" t="n">
        <v>-94</v>
      </c>
      <c r="D42" s="5" t="n">
        <v>41829</v>
      </c>
      <c r="E42" s="5" t="n">
        <v>-9627</v>
      </c>
      <c r="F42" s="5" t="n">
        <v>44</v>
      </c>
      <c r="G42" s="6" t="n">
        <v>32164</v>
      </c>
    </row>
    <row r="43" spans="1:7">
      <c r="A43" s="4" t="s">
        <v>125</v>
      </c>
      <c r="B43" s="5" t="n">
        <v>23324000</v>
      </c>
      <c r="C43" s="5" t="n">
        <v>-8000</v>
      </c>
      <c r="G43" s="5" t="n">
        <v>23324316</v>
      </c>
    </row>
    <row r="44" spans="1:7">
      <c r="A44" s="3" t="s">
        <v>109</v>
      </c>
    </row>
    <row r="45" spans="1:7">
      <c r="A45" s="4" t="s">
        <v>44</v>
      </c>
      <c r="E45" s="5" t="n">
        <v>-1697</v>
      </c>
      <c r="G45" s="6" t="n">
        <v>-1697</v>
      </c>
    </row>
    <row r="46" spans="1:7">
      <c r="A46" s="4" t="s">
        <v>110</v>
      </c>
      <c r="B46" s="5" t="n">
        <v>34000</v>
      </c>
    </row>
    <row r="47" spans="1:7">
      <c r="A47" s="4" t="s">
        <v>111</v>
      </c>
      <c r="D47" s="5" t="n">
        <v>61</v>
      </c>
      <c r="G47" s="5" t="n">
        <v>61</v>
      </c>
    </row>
    <row r="48" spans="1:7">
      <c r="A48" s="4" t="s">
        <v>114</v>
      </c>
      <c r="F48" s="5" t="n">
        <v>-47</v>
      </c>
      <c r="G48" s="5" t="n">
        <v>-47</v>
      </c>
    </row>
    <row r="49" spans="1:7">
      <c r="A49" s="4" t="s">
        <v>126</v>
      </c>
      <c r="B49" s="6" t="n">
        <v>12</v>
      </c>
      <c r="C49" s="6" t="n">
        <v>-94</v>
      </c>
      <c r="D49" s="5" t="n">
        <v>41890</v>
      </c>
      <c r="E49" s="5" t="n">
        <v>-11324</v>
      </c>
      <c r="F49" s="5" t="n">
        <v>-3</v>
      </c>
      <c r="G49" s="5" t="n">
        <v>30481</v>
      </c>
    </row>
    <row r="50" spans="1:7">
      <c r="A50" s="4" t="s">
        <v>127</v>
      </c>
      <c r="B50" s="5" t="n">
        <v>23358000</v>
      </c>
      <c r="C50" s="5" t="n">
        <v>-8000</v>
      </c>
    </row>
    <row r="51" spans="1:7">
      <c r="A51" s="4" t="s">
        <v>124</v>
      </c>
      <c r="B51" s="6" t="n">
        <v>12</v>
      </c>
      <c r="C51" s="6" t="n">
        <v>-94</v>
      </c>
      <c r="D51" s="5" t="n">
        <v>41829</v>
      </c>
      <c r="E51" s="5" t="n">
        <v>-9627</v>
      </c>
      <c r="F51" s="5" t="n">
        <v>44</v>
      </c>
      <c r="G51" s="6" t="n">
        <v>32164</v>
      </c>
    </row>
    <row r="52" spans="1:7">
      <c r="A52" s="4" t="s">
        <v>125</v>
      </c>
      <c r="B52" s="5" t="n">
        <v>23324000</v>
      </c>
      <c r="C52" s="5" t="n">
        <v>-8000</v>
      </c>
      <c r="G52" s="5" t="n">
        <v>23324316</v>
      </c>
    </row>
    <row r="53" spans="1:7">
      <c r="A53" s="3" t="s">
        <v>109</v>
      </c>
    </row>
    <row r="54" spans="1:7">
      <c r="A54" s="4" t="s">
        <v>44</v>
      </c>
      <c r="G54" s="6" t="n">
        <v>-11421</v>
      </c>
    </row>
    <row r="55" spans="1:7">
      <c r="A55" s="4" t="s">
        <v>128</v>
      </c>
      <c r="B55" s="6" t="n">
        <v>12</v>
      </c>
      <c r="C55" s="6" t="n">
        <v>-94</v>
      </c>
      <c r="D55" s="5" t="n">
        <v>42087</v>
      </c>
      <c r="E55" s="5" t="n">
        <v>-21047</v>
      </c>
      <c r="F55" s="5" t="n">
        <v>-66</v>
      </c>
      <c r="G55" s="6" t="n">
        <v>20892</v>
      </c>
    </row>
    <row r="56" spans="1:7">
      <c r="A56" s="4" t="s">
        <v>129</v>
      </c>
      <c r="B56" s="5" t="n">
        <v>23386000</v>
      </c>
      <c r="C56" s="5" t="n">
        <v>-8000</v>
      </c>
      <c r="G56" s="5" t="n">
        <v>23385657</v>
      </c>
    </row>
    <row r="57" spans="1:7">
      <c r="A57" s="4" t="s">
        <v>126</v>
      </c>
      <c r="B57" s="6" t="n">
        <v>12</v>
      </c>
      <c r="C57" s="6" t="n">
        <v>-94</v>
      </c>
      <c r="D57" s="5" t="n">
        <v>41890</v>
      </c>
      <c r="E57" s="5" t="n">
        <v>-11324</v>
      </c>
      <c r="F57" s="5" t="n">
        <v>-3</v>
      </c>
      <c r="G57" s="6" t="n">
        <v>30481</v>
      </c>
    </row>
    <row r="58" spans="1:7">
      <c r="A58" s="4" t="s">
        <v>127</v>
      </c>
      <c r="B58" s="5" t="n">
        <v>23358000</v>
      </c>
      <c r="C58" s="5" t="n">
        <v>-8000</v>
      </c>
    </row>
    <row r="59" spans="1:7">
      <c r="A59" s="3" t="s">
        <v>109</v>
      </c>
    </row>
    <row r="60" spans="1:7">
      <c r="A60" s="4" t="s">
        <v>44</v>
      </c>
      <c r="E60" s="5" t="n">
        <v>-3542</v>
      </c>
      <c r="G60" s="5" t="n">
        <v>-3542</v>
      </c>
    </row>
    <row r="61" spans="1:7">
      <c r="A61" s="4" t="s">
        <v>111</v>
      </c>
      <c r="D61" s="5" t="n">
        <v>137</v>
      </c>
      <c r="G61" s="5" t="n">
        <v>137</v>
      </c>
    </row>
    <row r="62" spans="1:7">
      <c r="A62" s="4" t="s">
        <v>114</v>
      </c>
      <c r="F62" s="5" t="n">
        <v>9</v>
      </c>
      <c r="G62" s="5" t="n">
        <v>9</v>
      </c>
    </row>
    <row r="63" spans="1:7">
      <c r="A63" s="4" t="s">
        <v>130</v>
      </c>
      <c r="B63" s="6" t="n">
        <v>12</v>
      </c>
      <c r="C63" s="6" t="n">
        <v>-94</v>
      </c>
      <c r="D63" s="5" t="n">
        <v>42027</v>
      </c>
      <c r="E63" s="5" t="n">
        <v>-14866</v>
      </c>
      <c r="F63" s="5" t="n">
        <v>6</v>
      </c>
      <c r="G63" s="5" t="n">
        <v>27085</v>
      </c>
    </row>
    <row r="64" spans="1:7">
      <c r="A64" s="4" t="s">
        <v>131</v>
      </c>
      <c r="B64" s="5" t="n">
        <v>23358000</v>
      </c>
      <c r="C64" s="5" t="n">
        <v>-8000</v>
      </c>
    </row>
    <row r="65" spans="1:7">
      <c r="A65" s="3" t="s">
        <v>109</v>
      </c>
    </row>
    <row r="66" spans="1:7">
      <c r="A66" s="4" t="s">
        <v>44</v>
      </c>
      <c r="E66" s="5" t="n">
        <v>-6181</v>
      </c>
      <c r="G66" s="5" t="n">
        <v>-6181</v>
      </c>
    </row>
    <row r="67" spans="1:7">
      <c r="A67" s="4" t="s">
        <v>111</v>
      </c>
      <c r="D67" s="5" t="n">
        <v>31</v>
      </c>
      <c r="G67" s="5" t="n">
        <v>31</v>
      </c>
    </row>
    <row r="68" spans="1:7">
      <c r="A68" s="4" t="s">
        <v>112</v>
      </c>
      <c r="D68" s="5" t="n">
        <v>29</v>
      </c>
      <c r="G68" s="5" t="n">
        <v>29</v>
      </c>
    </row>
    <row r="69" spans="1:7">
      <c r="A69" s="4" t="s">
        <v>113</v>
      </c>
      <c r="B69" s="5" t="n">
        <v>28000</v>
      </c>
    </row>
    <row r="70" spans="1:7">
      <c r="A70" s="4" t="s">
        <v>114</v>
      </c>
      <c r="F70" s="5" t="n">
        <v>-72</v>
      </c>
      <c r="G70" s="5" t="n">
        <v>-72</v>
      </c>
    </row>
    <row r="71" spans="1:7">
      <c r="A71" s="4" t="s">
        <v>128</v>
      </c>
      <c r="B71" s="6" t="n">
        <v>12</v>
      </c>
      <c r="C71" s="6" t="n">
        <v>-94</v>
      </c>
      <c r="D71" s="6" t="n">
        <v>42087</v>
      </c>
      <c r="E71" s="6" t="n">
        <v>-21047</v>
      </c>
      <c r="F71" s="6" t="n">
        <v>-66</v>
      </c>
      <c r="G71" s="6" t="n">
        <v>20892</v>
      </c>
    </row>
    <row r="72" spans="1:7">
      <c r="A72" s="4" t="s">
        <v>129</v>
      </c>
      <c r="B72" s="5" t="n">
        <v>23386000</v>
      </c>
      <c r="C72" s="5" t="n">
        <v>-8000</v>
      </c>
      <c r="G72" s="5" t="n">
        <v>23385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 customWidth="1" max="6" min="6" width="21"/>
  </cols>
  <sheetData>
    <row r="1" spans="1:6">
      <c r="A1" s="1" t="s">
        <v>467</v>
      </c>
      <c r="B1" s="2" t="s">
        <v>30</v>
      </c>
      <c r="D1" s="2" t="s">
        <v>1</v>
      </c>
    </row>
    <row r="2" spans="1:6">
      <c r="B2" s="2" t="s">
        <v>322</v>
      </c>
      <c r="C2" s="2" t="s">
        <v>422</v>
      </c>
      <c r="D2" s="2" t="s">
        <v>468</v>
      </c>
      <c r="E2" s="2" t="s">
        <v>422</v>
      </c>
      <c r="F2" s="2" t="s">
        <v>275</v>
      </c>
    </row>
    <row r="3" spans="1:6">
      <c r="A3" s="3" t="s">
        <v>469</v>
      </c>
    </row>
    <row r="4" spans="1:6">
      <c r="A4" s="4" t="s">
        <v>470</v>
      </c>
      <c r="D4" s="5" t="n">
        <v>2</v>
      </c>
    </row>
    <row r="5" spans="1:6">
      <c r="A5" s="4" t="s">
        <v>33</v>
      </c>
      <c r="B5" s="6" t="n">
        <v>19856</v>
      </c>
      <c r="C5" s="6" t="n">
        <v>21046</v>
      </c>
      <c r="D5" s="6" t="n">
        <v>61328</v>
      </c>
      <c r="E5" s="6" t="n">
        <v>57559</v>
      </c>
    </row>
    <row r="6" spans="1:6">
      <c r="A6" s="4" t="s">
        <v>471</v>
      </c>
      <c r="B6" s="5" t="n">
        <v>22422</v>
      </c>
      <c r="C6" s="5" t="n">
        <v>21657</v>
      </c>
      <c r="D6" s="5" t="n">
        <v>63928</v>
      </c>
      <c r="E6" s="5" t="n">
        <v>62026</v>
      </c>
    </row>
    <row r="7" spans="1:6">
      <c r="A7" s="4" t="s">
        <v>472</v>
      </c>
      <c r="B7" s="5" t="n">
        <v>-3139</v>
      </c>
      <c r="C7" s="5" t="n">
        <v>-1381</v>
      </c>
      <c r="D7" s="5" t="n">
        <v>-5018</v>
      </c>
      <c r="E7" s="5" t="n">
        <v>-7159</v>
      </c>
    </row>
    <row r="8" spans="1:6">
      <c r="A8" s="4" t="s">
        <v>39</v>
      </c>
      <c r="B8" s="5" t="n">
        <v>-936</v>
      </c>
      <c r="C8" s="5" t="n">
        <v>-857</v>
      </c>
      <c r="D8" s="5" t="n">
        <v>-2765</v>
      </c>
      <c r="E8" s="5" t="n">
        <v>-2744</v>
      </c>
    </row>
    <row r="9" spans="1:6">
      <c r="A9" s="4" t="s">
        <v>473</v>
      </c>
      <c r="B9" s="5" t="n">
        <v>103</v>
      </c>
      <c r="C9" s="5" t="n">
        <v>-104</v>
      </c>
      <c r="D9" s="5" t="n">
        <v>193</v>
      </c>
      <c r="E9" s="5" t="n">
        <v>24</v>
      </c>
    </row>
    <row r="10" spans="1:6">
      <c r="A10" s="4" t="s">
        <v>474</v>
      </c>
      <c r="B10" s="5" t="n">
        <v>-833</v>
      </c>
      <c r="C10" s="5" t="n">
        <v>-961</v>
      </c>
      <c r="D10" s="5" t="n">
        <v>-2572</v>
      </c>
      <c r="E10" s="5" t="n">
        <v>-2720</v>
      </c>
    </row>
    <row r="11" spans="1:6">
      <c r="A11" s="4" t="s">
        <v>40</v>
      </c>
      <c r="B11" s="5" t="n">
        <v>-3972</v>
      </c>
      <c r="C11" s="5" t="n">
        <v>-2342</v>
      </c>
      <c r="D11" s="5" t="n">
        <v>-7590</v>
      </c>
      <c r="E11" s="5" t="n">
        <v>-9879</v>
      </c>
    </row>
    <row r="12" spans="1:6">
      <c r="A12" s="4" t="s">
        <v>135</v>
      </c>
      <c r="D12" s="5" t="n">
        <v>7707</v>
      </c>
      <c r="E12" s="5" t="n">
        <v>7630</v>
      </c>
    </row>
    <row r="13" spans="1:6">
      <c r="A13" s="4" t="s">
        <v>475</v>
      </c>
      <c r="B13" s="5" t="n">
        <v>83190</v>
      </c>
      <c r="D13" s="5" t="n">
        <v>83190</v>
      </c>
      <c r="F13" s="6" t="n">
        <v>89933</v>
      </c>
    </row>
    <row r="14" spans="1:6">
      <c r="A14" s="4" t="s">
        <v>476</v>
      </c>
    </row>
    <row r="15" spans="1:6">
      <c r="A15" s="3" t="s">
        <v>469</v>
      </c>
    </row>
    <row r="16" spans="1:6">
      <c r="A16" s="4" t="s">
        <v>472</v>
      </c>
      <c r="B16" s="5" t="n">
        <v>-573</v>
      </c>
      <c r="C16" s="5" t="n">
        <v>-770</v>
      </c>
      <c r="D16" s="5" t="n">
        <v>-2418</v>
      </c>
      <c r="E16" s="5" t="n">
        <v>-2692</v>
      </c>
    </row>
    <row r="17" spans="1:6">
      <c r="A17" s="4" t="s">
        <v>477</v>
      </c>
    </row>
    <row r="18" spans="1:6">
      <c r="A18" s="3" t="s">
        <v>469</v>
      </c>
    </row>
    <row r="19" spans="1:6">
      <c r="A19" s="4" t="s">
        <v>33</v>
      </c>
      <c r="B19" s="5" t="n">
        <v>15032</v>
      </c>
      <c r="C19" s="5" t="n">
        <v>16248</v>
      </c>
      <c r="D19" s="5" t="n">
        <v>46667</v>
      </c>
      <c r="E19" s="5" t="n">
        <v>43650</v>
      </c>
    </row>
    <row r="20" spans="1:6">
      <c r="A20" s="4" t="s">
        <v>471</v>
      </c>
      <c r="B20" s="5" t="n">
        <v>16665</v>
      </c>
      <c r="C20" s="5" t="n">
        <v>16747</v>
      </c>
      <c r="D20" s="5" t="n">
        <v>47600</v>
      </c>
      <c r="E20" s="5" t="n">
        <v>47369</v>
      </c>
    </row>
    <row r="21" spans="1:6">
      <c r="A21" s="4" t="s">
        <v>472</v>
      </c>
      <c r="B21" s="5" t="n">
        <v>-1633</v>
      </c>
      <c r="C21" s="5" t="n">
        <v>-499</v>
      </c>
      <c r="D21" s="5" t="n">
        <v>-933</v>
      </c>
      <c r="E21" s="5" t="n">
        <v>-3719</v>
      </c>
    </row>
    <row r="22" spans="1:6">
      <c r="A22" s="4" t="s">
        <v>478</v>
      </c>
    </row>
    <row r="23" spans="1:6">
      <c r="A23" s="3" t="s">
        <v>469</v>
      </c>
    </row>
    <row r="24" spans="1:6">
      <c r="A24" s="4" t="s">
        <v>33</v>
      </c>
      <c r="B24" s="5" t="n">
        <v>4824</v>
      </c>
      <c r="C24" s="5" t="n">
        <v>4798</v>
      </c>
      <c r="D24" s="5" t="n">
        <v>14661</v>
      </c>
      <c r="E24" s="5" t="n">
        <v>13909</v>
      </c>
    </row>
    <row r="25" spans="1:6">
      <c r="A25" s="4" t="s">
        <v>471</v>
      </c>
      <c r="B25" s="5" t="n">
        <v>5757</v>
      </c>
      <c r="C25" s="5" t="n">
        <v>4910</v>
      </c>
      <c r="D25" s="5" t="n">
        <v>16328</v>
      </c>
      <c r="E25" s="5" t="n">
        <v>14657</v>
      </c>
    </row>
    <row r="26" spans="1:6">
      <c r="A26" s="4" t="s">
        <v>472</v>
      </c>
      <c r="B26" s="6" t="n">
        <v>-933</v>
      </c>
      <c r="C26" s="6" t="n">
        <v>-112</v>
      </c>
      <c r="D26" s="6" t="n">
        <v>-1667</v>
      </c>
      <c r="E26" s="6" t="n">
        <v>-7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79</v>
      </c>
      <c r="B1" s="2" t="s">
        <v>30</v>
      </c>
      <c r="D1" s="2" t="s">
        <v>1</v>
      </c>
      <c r="F1" s="2" t="s">
        <v>480</v>
      </c>
    </row>
    <row r="2" spans="1:6">
      <c r="B2" s="2" t="s">
        <v>2</v>
      </c>
      <c r="C2" s="2" t="s">
        <v>31</v>
      </c>
      <c r="D2" s="2" t="s">
        <v>2</v>
      </c>
      <c r="E2" s="2" t="s">
        <v>31</v>
      </c>
      <c r="F2" s="2" t="s">
        <v>52</v>
      </c>
    </row>
    <row r="3" spans="1:6">
      <c r="A3" s="3" t="s">
        <v>481</v>
      </c>
    </row>
    <row r="4" spans="1:6">
      <c r="A4" s="4" t="s">
        <v>482</v>
      </c>
      <c r="D4" s="4" t="s">
        <v>483</v>
      </c>
      <c r="E4" s="4" t="s">
        <v>483</v>
      </c>
    </row>
    <row r="5" spans="1:6">
      <c r="A5" s="4" t="s">
        <v>484</v>
      </c>
    </row>
    <row r="6" spans="1:6">
      <c r="A6" s="3" t="s">
        <v>481</v>
      </c>
    </row>
    <row r="7" spans="1:6">
      <c r="A7" s="4" t="s">
        <v>485</v>
      </c>
      <c r="B7" s="4" t="s">
        <v>486</v>
      </c>
      <c r="C7" s="4" t="s">
        <v>487</v>
      </c>
      <c r="D7" s="4" t="s">
        <v>488</v>
      </c>
      <c r="E7" s="4" t="s">
        <v>489</v>
      </c>
    </row>
    <row r="8" spans="1:6">
      <c r="A8" s="4" t="s">
        <v>490</v>
      </c>
    </row>
    <row r="9" spans="1:6">
      <c r="A9" s="3" t="s">
        <v>481</v>
      </c>
    </row>
    <row r="10" spans="1:6">
      <c r="A10" s="4" t="s">
        <v>485</v>
      </c>
      <c r="D10" s="4" t="s">
        <v>491</v>
      </c>
      <c r="F10" s="4" t="s">
        <v>492</v>
      </c>
    </row>
    <row r="11" spans="1:6">
      <c r="A11" s="4" t="s">
        <v>493</v>
      </c>
    </row>
    <row r="12" spans="1:6">
      <c r="A12" s="3" t="s">
        <v>481</v>
      </c>
    </row>
    <row r="13" spans="1:6">
      <c r="A13" s="4" t="s">
        <v>485</v>
      </c>
      <c r="D13" s="4" t="s">
        <v>494</v>
      </c>
      <c r="F13" s="4" t="s">
        <v>495</v>
      </c>
    </row>
    <row r="14" spans="1:6">
      <c r="A14" s="4" t="s">
        <v>496</v>
      </c>
    </row>
    <row r="15" spans="1:6">
      <c r="A15" s="3" t="s">
        <v>481</v>
      </c>
    </row>
    <row r="16" spans="1:6">
      <c r="A16" s="4" t="s">
        <v>485</v>
      </c>
      <c r="D16" s="4" t="s">
        <v>497</v>
      </c>
      <c r="F16" s="4" t="s">
        <v>498</v>
      </c>
    </row>
    <row r="17" spans="1:6">
      <c r="A17" s="4" t="s">
        <v>499</v>
      </c>
    </row>
    <row r="18" spans="1:6">
      <c r="A18" s="3" t="s">
        <v>481</v>
      </c>
    </row>
    <row r="19" spans="1:6">
      <c r="A19" s="4" t="s">
        <v>485</v>
      </c>
      <c r="D19" s="4" t="s">
        <v>500</v>
      </c>
    </row>
    <row r="20" spans="1:6">
      <c r="A20" s="4" t="s">
        <v>501</v>
      </c>
    </row>
    <row r="21" spans="1:6">
      <c r="A21" s="3" t="s">
        <v>481</v>
      </c>
    </row>
    <row r="22" spans="1:6">
      <c r="A22" s="4" t="s">
        <v>485</v>
      </c>
      <c r="F22" s="4" t="s">
        <v>502</v>
      </c>
    </row>
    <row r="23" spans="1:6">
      <c r="A23" s="4" t="s">
        <v>503</v>
      </c>
    </row>
    <row r="24" spans="1:6">
      <c r="A24" s="3" t="s">
        <v>481</v>
      </c>
    </row>
    <row r="25" spans="1:6">
      <c r="A25" s="4" t="s">
        <v>485</v>
      </c>
      <c r="F25" s="4" t="s">
        <v>504</v>
      </c>
    </row>
    <row r="26" spans="1:6">
      <c r="A26" s="4" t="s">
        <v>505</v>
      </c>
    </row>
    <row r="27" spans="1:6">
      <c r="A27" s="3" t="s">
        <v>481</v>
      </c>
    </row>
    <row r="28" spans="1:6">
      <c r="A28" s="4" t="s">
        <v>485</v>
      </c>
      <c r="D28" s="4" t="s">
        <v>506</v>
      </c>
    </row>
    <row r="29" spans="1:6">
      <c r="A29" s="4" t="s">
        <v>507</v>
      </c>
    </row>
    <row r="30" spans="1:6">
      <c r="A30" s="3" t="s">
        <v>481</v>
      </c>
    </row>
    <row r="31" spans="1:6">
      <c r="A31" s="4" t="s">
        <v>485</v>
      </c>
      <c r="D31" s="4" t="s">
        <v>508</v>
      </c>
    </row>
    <row r="32" spans="1:6">
      <c r="A32" s="4" t="s">
        <v>509</v>
      </c>
    </row>
    <row r="33" spans="1:6">
      <c r="A33" s="3" t="s">
        <v>481</v>
      </c>
    </row>
    <row r="34" spans="1:6">
      <c r="A34" s="4" t="s">
        <v>485</v>
      </c>
      <c r="B34" s="4" t="s">
        <v>510</v>
      </c>
      <c r="C34" s="4" t="s">
        <v>511</v>
      </c>
      <c r="D34" s="4" t="s">
        <v>512</v>
      </c>
      <c r="E34" s="4" t="s">
        <v>495</v>
      </c>
    </row>
    <row r="35" spans="1:6">
      <c r="A35" s="4" t="s">
        <v>513</v>
      </c>
    </row>
    <row r="36" spans="1:6">
      <c r="A36" s="3" t="s">
        <v>481</v>
      </c>
    </row>
    <row r="37" spans="1:6">
      <c r="A37" s="4" t="s">
        <v>485</v>
      </c>
      <c r="B37" s="4" t="s">
        <v>514</v>
      </c>
      <c r="C37" s="4" t="s">
        <v>506</v>
      </c>
      <c r="D37" s="4" t="s">
        <v>515</v>
      </c>
      <c r="E37" s="4" t="s">
        <v>516</v>
      </c>
    </row>
    <row r="38" spans="1:6">
      <c r="A38" s="4" t="s">
        <v>517</v>
      </c>
    </row>
    <row r="39" spans="1:6">
      <c r="A39" s="3" t="s">
        <v>481</v>
      </c>
    </row>
    <row r="40" spans="1:6">
      <c r="A40" s="4" t="s">
        <v>485</v>
      </c>
      <c r="B40" s="4" t="s">
        <v>518</v>
      </c>
      <c r="C40" s="4" t="s">
        <v>519</v>
      </c>
      <c r="D40" s="4" t="s">
        <v>498</v>
      </c>
      <c r="E40" s="4" t="s">
        <v>520</v>
      </c>
    </row>
    <row r="41" spans="1:6">
      <c r="A41" s="4" t="s">
        <v>521</v>
      </c>
    </row>
    <row r="42" spans="1:6">
      <c r="A42" s="3" t="s">
        <v>481</v>
      </c>
    </row>
    <row r="43" spans="1:6">
      <c r="A43" s="4" t="s">
        <v>485</v>
      </c>
      <c r="B43" s="4" t="s">
        <v>522</v>
      </c>
      <c r="C43" s="4" t="s">
        <v>497</v>
      </c>
      <c r="D43" s="4" t="s">
        <v>523</v>
      </c>
      <c r="E43" s="4" t="s">
        <v>524</v>
      </c>
    </row>
    <row r="44" spans="1:6">
      <c r="A44" s="4" t="s">
        <v>525</v>
      </c>
    </row>
    <row r="45" spans="1:6">
      <c r="A45" s="3" t="s">
        <v>481</v>
      </c>
    </row>
    <row r="46" spans="1:6">
      <c r="A46" s="4" t="s">
        <v>485</v>
      </c>
      <c r="B46" s="4" t="s">
        <v>5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7</v>
      </c>
      <c r="B1" s="2" t="s">
        <v>528</v>
      </c>
      <c r="C1" s="2" t="s">
        <v>529</v>
      </c>
      <c r="D1" s="2" t="s">
        <v>406</v>
      </c>
    </row>
    <row r="2" spans="1:4">
      <c r="A2" s="3" t="s">
        <v>187</v>
      </c>
    </row>
    <row r="3" spans="1:4">
      <c r="A3" s="4" t="s">
        <v>530</v>
      </c>
      <c r="C3" s="4" t="s">
        <v>531</v>
      </c>
    </row>
    <row r="4" spans="1:4">
      <c r="A4" s="4" t="s">
        <v>532</v>
      </c>
      <c r="C4" s="6" t="n">
        <v>1</v>
      </c>
    </row>
    <row r="5" spans="1:4">
      <c r="A5" s="4" t="s">
        <v>533</v>
      </c>
      <c r="C5" s="4" t="s">
        <v>534</v>
      </c>
    </row>
    <row r="6" spans="1:4">
      <c r="A6" s="4" t="s">
        <v>535</v>
      </c>
      <c r="C6" s="4" t="s">
        <v>536</v>
      </c>
    </row>
    <row r="7" spans="1:4">
      <c r="A7" s="4" t="s">
        <v>537</v>
      </c>
      <c r="C7" s="4" t="s">
        <v>534</v>
      </c>
    </row>
    <row r="8" spans="1:4">
      <c r="A8" s="4" t="s">
        <v>538</v>
      </c>
    </row>
    <row r="9" spans="1:4">
      <c r="A9" s="3" t="s">
        <v>187</v>
      </c>
    </row>
    <row r="10" spans="1:4">
      <c r="A10" s="4" t="s">
        <v>539</v>
      </c>
      <c r="B10" s="6" t="n">
        <v>200000</v>
      </c>
    </row>
    <row r="11" spans="1:4">
      <c r="A11" s="4" t="s">
        <v>540</v>
      </c>
    </row>
    <row r="12" spans="1:4">
      <c r="A12" s="3" t="s">
        <v>187</v>
      </c>
    </row>
    <row r="13" spans="1:4">
      <c r="A13" s="4" t="s">
        <v>541</v>
      </c>
      <c r="B13" s="5" t="n">
        <v>80000</v>
      </c>
    </row>
    <row r="14" spans="1:4">
      <c r="A14" s="4" t="s">
        <v>542</v>
      </c>
    </row>
    <row r="15" spans="1:4">
      <c r="A15" s="3" t="s">
        <v>187</v>
      </c>
    </row>
    <row r="16" spans="1:4">
      <c r="A16" s="4" t="s">
        <v>541</v>
      </c>
      <c r="B16" s="6" t="n">
        <v>475000</v>
      </c>
    </row>
    <row r="17" spans="1:4">
      <c r="A17" s="4" t="s">
        <v>415</v>
      </c>
    </row>
    <row r="18" spans="1:4">
      <c r="A18" s="3" t="s">
        <v>187</v>
      </c>
    </row>
    <row r="19" spans="1:4">
      <c r="A19" s="4" t="s">
        <v>411</v>
      </c>
      <c r="D19" s="4" t="s">
        <v>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1</v>
      </c>
    </row>
    <row r="3" spans="1:3">
      <c r="A3" s="3" t="s">
        <v>133</v>
      </c>
    </row>
    <row r="4" spans="1:3">
      <c r="A4" s="4" t="s">
        <v>44</v>
      </c>
      <c r="B4" s="6" t="n">
        <v>-11421</v>
      </c>
      <c r="C4" s="6" t="n">
        <v>-10993</v>
      </c>
    </row>
    <row r="5" spans="1:3">
      <c r="A5" s="3" t="s">
        <v>134</v>
      </c>
    </row>
    <row r="6" spans="1:3">
      <c r="A6" s="4" t="s">
        <v>135</v>
      </c>
      <c r="B6" s="5" t="n">
        <v>7707</v>
      </c>
      <c r="C6" s="5" t="n">
        <v>7630</v>
      </c>
    </row>
    <row r="7" spans="1:3">
      <c r="A7" s="4" t="s">
        <v>111</v>
      </c>
      <c r="B7" s="5" t="n">
        <v>229</v>
      </c>
      <c r="C7" s="5" t="n">
        <v>484</v>
      </c>
    </row>
    <row r="8" spans="1:3">
      <c r="A8" s="4" t="s">
        <v>136</v>
      </c>
      <c r="B8" s="5" t="n">
        <v>62</v>
      </c>
      <c r="C8" s="5" t="n">
        <v>170</v>
      </c>
    </row>
    <row r="9" spans="1:3">
      <c r="A9" s="4" t="s">
        <v>137</v>
      </c>
      <c r="B9" s="5" t="n">
        <v>2126</v>
      </c>
      <c r="C9" s="5" t="n">
        <v>109</v>
      </c>
    </row>
    <row r="10" spans="1:3">
      <c r="A10" s="4" t="s">
        <v>138</v>
      </c>
      <c r="B10" s="5" t="n">
        <v>75</v>
      </c>
      <c r="C10" s="5" t="n">
        <v>12</v>
      </c>
    </row>
    <row r="11" spans="1:3">
      <c r="A11" s="3" t="s">
        <v>139</v>
      </c>
    </row>
    <row r="12" spans="1:3">
      <c r="A12" s="4" t="s">
        <v>140</v>
      </c>
      <c r="B12" s="5" t="n">
        <v>-172</v>
      </c>
      <c r="C12" s="5" t="n">
        <v>-469</v>
      </c>
    </row>
    <row r="13" spans="1:3">
      <c r="A13" s="4" t="s">
        <v>141</v>
      </c>
      <c r="B13" s="5" t="n">
        <v>-2560</v>
      </c>
      <c r="C13" s="5" t="n">
        <v>1247</v>
      </c>
    </row>
    <row r="14" spans="1:3">
      <c r="A14" s="4" t="s">
        <v>142</v>
      </c>
      <c r="B14" s="5" t="n">
        <v>1677</v>
      </c>
      <c r="C14" s="5" t="n">
        <v>124</v>
      </c>
    </row>
    <row r="15" spans="1:3">
      <c r="A15" s="4" t="s">
        <v>67</v>
      </c>
      <c r="B15" s="5" t="n">
        <v>2857</v>
      </c>
      <c r="C15" s="5" t="n">
        <v>3148</v>
      </c>
    </row>
    <row r="16" spans="1:3">
      <c r="A16" s="4" t="s">
        <v>143</v>
      </c>
      <c r="B16" s="5" t="n">
        <v>-766</v>
      </c>
      <c r="C16" s="5" t="n">
        <v>-1758</v>
      </c>
    </row>
    <row r="17" spans="1:3">
      <c r="A17" s="4" t="s">
        <v>69</v>
      </c>
      <c r="B17" s="5" t="n">
        <v>-563</v>
      </c>
      <c r="C17" s="5" t="n">
        <v>-35</v>
      </c>
    </row>
    <row r="18" spans="1:3">
      <c r="A18" s="4" t="s">
        <v>144</v>
      </c>
      <c r="B18" s="5" t="n">
        <v>-749</v>
      </c>
      <c r="C18" s="5" t="n">
        <v>-331</v>
      </c>
    </row>
    <row r="19" spans="1:3">
      <c r="A19" s="3" t="s">
        <v>145</v>
      </c>
    </row>
    <row r="20" spans="1:3">
      <c r="A20" s="4" t="s">
        <v>146</v>
      </c>
      <c r="B20" s="5" t="n">
        <v>-1174</v>
      </c>
      <c r="C20" s="5" t="n">
        <v>-4432</v>
      </c>
    </row>
    <row r="21" spans="1:3">
      <c r="A21" s="4" t="s">
        <v>147</v>
      </c>
      <c r="C21" s="5" t="n">
        <v>3000</v>
      </c>
    </row>
    <row r="22" spans="1:3">
      <c r="A22" s="4" t="s">
        <v>148</v>
      </c>
      <c r="B22" s="5" t="n">
        <v>-1174</v>
      </c>
      <c r="C22" s="5" t="n">
        <v>-1432</v>
      </c>
    </row>
    <row r="23" spans="1:3">
      <c r="A23" s="3" t="s">
        <v>149</v>
      </c>
    </row>
    <row r="24" spans="1:3">
      <c r="A24" s="4" t="s">
        <v>150</v>
      </c>
      <c r="B24" s="5" t="n">
        <v>56276</v>
      </c>
      <c r="C24" s="5" t="n">
        <v>74956</v>
      </c>
    </row>
    <row r="25" spans="1:3">
      <c r="A25" s="4" t="s">
        <v>151</v>
      </c>
      <c r="B25" s="5" t="n">
        <v>-54308</v>
      </c>
      <c r="C25" s="5" t="n">
        <v>-83772</v>
      </c>
    </row>
    <row r="26" spans="1:3">
      <c r="A26" s="4" t="s">
        <v>122</v>
      </c>
      <c r="C26" s="5" t="n">
        <v>9783</v>
      </c>
    </row>
    <row r="27" spans="1:3">
      <c r="A27" s="4" t="s">
        <v>152</v>
      </c>
      <c r="B27" s="5" t="n">
        <v>29</v>
      </c>
      <c r="C27" s="5" t="n">
        <v>210</v>
      </c>
    </row>
    <row r="28" spans="1:3">
      <c r="A28" s="4" t="s">
        <v>153</v>
      </c>
      <c r="B28" s="5" t="n">
        <v>1997</v>
      </c>
      <c r="C28" s="5" t="n">
        <v>1177</v>
      </c>
    </row>
    <row r="29" spans="1:3">
      <c r="A29" s="4" t="s">
        <v>154</v>
      </c>
      <c r="B29" s="5" t="n">
        <v>-217</v>
      </c>
      <c r="C29" s="5" t="n">
        <v>461</v>
      </c>
    </row>
    <row r="30" spans="1:3">
      <c r="A30" s="4" t="s">
        <v>155</v>
      </c>
      <c r="B30" s="5" t="n">
        <v>-143</v>
      </c>
      <c r="C30" s="5" t="n">
        <v>-125</v>
      </c>
    </row>
    <row r="31" spans="1:3">
      <c r="A31" s="4" t="s">
        <v>156</v>
      </c>
      <c r="B31" s="5" t="n">
        <v>365</v>
      </c>
      <c r="C31" s="5" t="n">
        <v>593</v>
      </c>
    </row>
    <row r="32" spans="1:3">
      <c r="A32" s="4" t="s">
        <v>157</v>
      </c>
      <c r="B32" s="5" t="n">
        <v>222</v>
      </c>
      <c r="C32" s="5" t="n">
        <v>468</v>
      </c>
    </row>
    <row r="33" spans="1:3">
      <c r="A33" s="3" t="s">
        <v>158</v>
      </c>
    </row>
    <row r="34" spans="1:3">
      <c r="A34" s="4" t="s">
        <v>159</v>
      </c>
      <c r="B34" s="5" t="n">
        <v>1874</v>
      </c>
      <c r="C34" s="5" t="n">
        <v>2079</v>
      </c>
    </row>
    <row r="35" spans="1:3">
      <c r="A35" s="4" t="s">
        <v>160</v>
      </c>
      <c r="B35" s="6" t="n">
        <v>24</v>
      </c>
      <c r="C35" s="6"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32:09Z</dcterms:created>
  <dcterms:modified xmlns:dcterms="http://purl.org/dc/terms/" xmlns:xsi="http://www.w3.org/2001/XMLSchema-instance" xsi:type="dcterms:W3CDTF">2019-05-17T16:32:09Z</dcterms:modified>
</cp:coreProperties>
</file>